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Fair Value of Financial Instrum" sheetId="10" state="visible" r:id="rId10"/>
    <sheet xmlns:r="http://schemas.openxmlformats.org/officeDocument/2006/relationships" name="Preferred and Common Stock" sheetId="11" state="visible" r:id="rId11"/>
    <sheet xmlns:r="http://schemas.openxmlformats.org/officeDocument/2006/relationships" name="Net Income Per Common Share"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Benefit Plans" sheetId="15" state="visible" r:id="rId15"/>
    <sheet xmlns:r="http://schemas.openxmlformats.org/officeDocument/2006/relationships" name="Commitments" sheetId="16" state="visible" r:id="rId16"/>
    <sheet xmlns:r="http://schemas.openxmlformats.org/officeDocument/2006/relationships" name="Contingencies" sheetId="17" state="visible" r:id="rId17"/>
    <sheet xmlns:r="http://schemas.openxmlformats.org/officeDocument/2006/relationships" name="Quarterly Financial Data"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Acquisitions (Tables)" sheetId="21" state="visible" r:id="rId21"/>
    <sheet xmlns:r="http://schemas.openxmlformats.org/officeDocument/2006/relationships" name="Fair Value of Financial Instr22" sheetId="22" state="visible" r:id="rId22"/>
    <sheet xmlns:r="http://schemas.openxmlformats.org/officeDocument/2006/relationships" name="Preferred and Common Stock (Tab" sheetId="23" state="visible" r:id="rId23"/>
    <sheet xmlns:r="http://schemas.openxmlformats.org/officeDocument/2006/relationships" name="Net Income Per Common Share (Ta"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Quarterly Financial Data (Table"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Acquisitions (Details)" sheetId="31" state="visible" r:id="rId31"/>
    <sheet xmlns:r="http://schemas.openxmlformats.org/officeDocument/2006/relationships" name="Acquisitions - Allocation of Pu" sheetId="32" state="visible" r:id="rId32"/>
    <sheet xmlns:r="http://schemas.openxmlformats.org/officeDocument/2006/relationships" name="Acquisitions - Summary of Unaud"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Preferred and Common Stock (Det" sheetId="37" state="visible" r:id="rId37"/>
    <sheet xmlns:r="http://schemas.openxmlformats.org/officeDocument/2006/relationships" name="Preferred and Common Stock- Sch" sheetId="38" state="visible" r:id="rId38"/>
    <sheet xmlns:r="http://schemas.openxmlformats.org/officeDocument/2006/relationships" name="Preferred and Common Stock - Sc" sheetId="39" state="visible" r:id="rId39"/>
    <sheet xmlns:r="http://schemas.openxmlformats.org/officeDocument/2006/relationships" name="Preferred and Common Stock - 40" sheetId="40" state="visible" r:id="rId40"/>
    <sheet xmlns:r="http://schemas.openxmlformats.org/officeDocument/2006/relationships" name="Preferred and Common Stock - 41" sheetId="41" state="visible" r:id="rId41"/>
    <sheet xmlns:r="http://schemas.openxmlformats.org/officeDocument/2006/relationships" name="Net Income Per Common Share - S" sheetId="42" state="visible" r:id="rId42"/>
    <sheet xmlns:r="http://schemas.openxmlformats.org/officeDocument/2006/relationships" name="Income Taxes - Schedule of Comp" sheetId="43" state="visible" r:id="rId43"/>
    <sheet xmlns:r="http://schemas.openxmlformats.org/officeDocument/2006/relationships" name="Income Taxes (Details)" sheetId="44" state="visible" r:id="rId44"/>
    <sheet xmlns:r="http://schemas.openxmlformats.org/officeDocument/2006/relationships" name="Income Taxes - Schedule of Defe" sheetId="45" state="visible" r:id="rId45"/>
    <sheet xmlns:r="http://schemas.openxmlformats.org/officeDocument/2006/relationships" name="Income Taxes - Schedule of Effe" sheetId="46" state="visible" r:id="rId46"/>
    <sheet xmlns:r="http://schemas.openxmlformats.org/officeDocument/2006/relationships" name="Income Taxes - Schedule of Unre" sheetId="47" state="visible" r:id="rId47"/>
    <sheet xmlns:r="http://schemas.openxmlformats.org/officeDocument/2006/relationships" name="Leases (Details)" sheetId="48" state="visible" r:id="rId48"/>
    <sheet xmlns:r="http://schemas.openxmlformats.org/officeDocument/2006/relationships" name="Leases - Schedule of Capital Le" sheetId="49" state="visible" r:id="rId49"/>
    <sheet xmlns:r="http://schemas.openxmlformats.org/officeDocument/2006/relationships" name="Leases - Schedule Of Future Min" sheetId="50" state="visible" r:id="rId50"/>
    <sheet xmlns:r="http://schemas.openxmlformats.org/officeDocument/2006/relationships" name="Benefit Plans (Details)" sheetId="51" state="visible" r:id="rId51"/>
    <sheet xmlns:r="http://schemas.openxmlformats.org/officeDocument/2006/relationships" name="Commitments (Details)" sheetId="52" state="visible" r:id="rId52"/>
    <sheet xmlns:r="http://schemas.openxmlformats.org/officeDocument/2006/relationships" name="Contingencies (Details)" sheetId="53" state="visible" r:id="rId53"/>
    <sheet xmlns:r="http://schemas.openxmlformats.org/officeDocument/2006/relationships" name="Quarterly Financial Data - Sche" sheetId="54" state="visible" r:id="rId54"/>
  </sheets>
  <definedNames/>
  <calcPr calcId="124519" fullCalcOnLoad="1"/>
</workbook>
</file>

<file path=xl/sharedStrings.xml><?xml version="1.0" encoding="utf-8"?>
<sst xmlns="http://schemas.openxmlformats.org/spreadsheetml/2006/main" uniqueCount="589">
  <si>
    <t>Document And Entity Information - USD ($) $ in Billions</t>
  </si>
  <si>
    <t>12 Months Ended</t>
  </si>
  <si>
    <t>Apr. 30, 2018</t>
  </si>
  <si>
    <t>Jun. 20, 2018</t>
  </si>
  <si>
    <t>Oct. 31, 2017</t>
  </si>
  <si>
    <t>Document and Entity Information [Abstract]</t>
  </si>
  <si>
    <t>Entity Registrant Name</t>
  </si>
  <si>
    <t>Caseys General Stores Inc,</t>
  </si>
  <si>
    <t>Document Type</t>
  </si>
  <si>
    <t>10-K</t>
  </si>
  <si>
    <t>Current Fiscal Year End Date</t>
  </si>
  <si>
    <t>--04-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Apr. 30,
		2018</t>
  </si>
  <si>
    <t>Document Fiscal Year Focus</t>
  </si>
  <si>
    <t>Document Fiscal Period Focus</t>
  </si>
  <si>
    <t>FY</t>
  </si>
  <si>
    <t>Consolidated Balance Sheets - USD ($) $ in Thousands</t>
  </si>
  <si>
    <t>Apr. 30, 2017</t>
  </si>
  <si>
    <t>Current assets</t>
  </si>
  <si>
    <t>Cash and cash equivalents</t>
  </si>
  <si>
    <t>Receivables</t>
  </si>
  <si>
    <t>Inventories</t>
  </si>
  <si>
    <t>Prepaid expenses</t>
  </si>
  <si>
    <t>Income taxes receivable</t>
  </si>
  <si>
    <t>Total current assets</t>
  </si>
  <si>
    <t>Property and equipment, at cost</t>
  </si>
  <si>
    <t>Land</t>
  </si>
  <si>
    <t>Buildings and leasehold improvements</t>
  </si>
  <si>
    <t>Machinery and equipment</t>
  </si>
  <si>
    <t>Leasehold interest in property and equipment</t>
  </si>
  <si>
    <t>Construction in process</t>
  </si>
  <si>
    <t>Less accumulated depreciation and amortization</t>
  </si>
  <si>
    <t>Net property and equipment</t>
  </si>
  <si>
    <t>Other assets, net of amortization</t>
  </si>
  <si>
    <t>Goodwill</t>
  </si>
  <si>
    <t>Total assets</t>
  </si>
  <si>
    <t>Current liabilities</t>
  </si>
  <si>
    <t>Notes payable to bank</t>
  </si>
  <si>
    <t>Current maturities of long-term debt</t>
  </si>
  <si>
    <t>Accounts payable</t>
  </si>
  <si>
    <t>Accrued expenses</t>
  </si>
  <si>
    <t>Wages and related taxes</t>
  </si>
  <si>
    <t>Property taxes</t>
  </si>
  <si>
    <t>Insurance accruals</t>
  </si>
  <si>
    <t>Other</t>
  </si>
  <si>
    <t>Total current liabilities</t>
  </si>
  <si>
    <t>Long-term debt, net of current maturities</t>
  </si>
  <si>
    <t>Deferred income taxes</t>
  </si>
  <si>
    <t>Deferred compensation</t>
  </si>
  <si>
    <t>Insurance accruals, net of current portion</t>
  </si>
  <si>
    <t>Other long-term liabilities</t>
  </si>
  <si>
    <t>Total liabilities</t>
  </si>
  <si>
    <t>Commitments and contingencies</t>
  </si>
  <si>
    <t xml:space="preserve"> </t>
  </si>
  <si>
    <t>Shareholders’ equity</t>
  </si>
  <si>
    <t>Preferred stock, no par value, none issued</t>
  </si>
  <si>
    <t>Common stock, no par value, 36,874,322 and 38,765,821 shares issued and outstanding at April 30, 2018 and 2017, respectively</t>
  </si>
  <si>
    <t>Retained earnings</t>
  </si>
  <si>
    <t>Total shareholders’ equity</t>
  </si>
  <si>
    <t>Total liabilities and shareholders’ equity</t>
  </si>
  <si>
    <t>Consolidated Balance Sheets (Parentheticals) - shares</t>
  </si>
  <si>
    <t>Statement of Financial Position [Abstract]</t>
  </si>
  <si>
    <t>Preferred stock, shares issued</t>
  </si>
  <si>
    <t>Common stock, shares issued</t>
  </si>
  <si>
    <t>Common stock, shares outstanding</t>
  </si>
  <si>
    <t>Consolidated Statements of Income - USD ($) $ in Thousands</t>
  </si>
  <si>
    <t>Apr. 30, 2016</t>
  </si>
  <si>
    <t>Total revenue</t>
  </si>
  <si>
    <t>Operating expenses</t>
  </si>
  <si>
    <t>Depreciation and amortization</t>
  </si>
  <si>
    <t>Interest, net</t>
  </si>
  <si>
    <t>Income before income taxes</t>
  </si>
  <si>
    <t>Federal and state income taxes</t>
  </si>
  <si>
    <t>Net income</t>
  </si>
  <si>
    <t>Net income per common share</t>
  </si>
  <si>
    <t>Basic (in Dollars per share)</t>
  </si>
  <si>
    <t>Diluted (in Dollars per share)</t>
  </si>
  <si>
    <t>Dividends declared (in Dollars per share)</t>
  </si>
  <si>
    <t>Excise taxes</t>
  </si>
  <si>
    <t>Product</t>
  </si>
  <si>
    <t>Cost of goods sold (exclusive of depreciation and amortization, shown separately below) (a)</t>
  </si>
  <si>
    <t>[1]</t>
  </si>
  <si>
    <t>Includes excise taxes of approximately $919,000 , $866,000 and $818,000</t>
  </si>
  <si>
    <t>Consolidated Statements of Shareholders' Equity - USD ($) $ in Thousands</t>
  </si>
  <si>
    <t>Total</t>
  </si>
  <si>
    <t>Common Stock</t>
  </si>
  <si>
    <t>Retained Earnings</t>
  </si>
  <si>
    <t>Beginning Balance (shares) at Apr. 30, 2015</t>
  </si>
  <si>
    <t>Beginning Balance at Apr. 30, 2015</t>
  </si>
  <si>
    <t>Increase (Decrease) in Stockholders' Equity [Roll Forward]</t>
  </si>
  <si>
    <t>Dividends declared</t>
  </si>
  <si>
    <t>Exercise of stock options (shares)</t>
  </si>
  <si>
    <t>Exercise of stock options</t>
  </si>
  <si>
    <t>Issuance of common stock (shares)</t>
  </si>
  <si>
    <t>Issuance of common stock</t>
  </si>
  <si>
    <t>Tax benefits related to nonqualified stock options</t>
  </si>
  <si>
    <t>Stock-based compensation (shares)</t>
  </si>
  <si>
    <t>Stock-based compensation</t>
  </si>
  <si>
    <t>Ending Balance (shares) at Apr. 30, 2016</t>
  </si>
  <si>
    <t>Ending Balance at Apr. 30, 2016</t>
  </si>
  <si>
    <t>Repurchase of common stock (shares)</t>
  </si>
  <si>
    <t>Repurchase of common stock</t>
  </si>
  <si>
    <t>Ending Balance (shares) at Apr. 30, 2017</t>
  </si>
  <si>
    <t>Ending Balance at Apr. 30, 2017</t>
  </si>
  <si>
    <t>Ending Balance (shares) at Apr. 30, 2018</t>
  </si>
  <si>
    <t>Ending Balance at Apr. 30, 2018</t>
  </si>
  <si>
    <t>Consolidated Statements of Shareholders' Equity (Parentheticals) - $ / shares</t>
  </si>
  <si>
    <t>Payment of dividends per share (in Dollars per share)</t>
  </si>
  <si>
    <t>Consolidated Statements of Cash Flows - USD ($) $ in Thousands</t>
  </si>
  <si>
    <t>Cash flows from operating activities</t>
  </si>
  <si>
    <t>Adjustments to reconcile net income to net cash provided by operating activities:</t>
  </si>
  <si>
    <t>Loss on disposal of assets and impairment charges</t>
  </si>
  <si>
    <t>Changes in assets and liabilities:</t>
  </si>
  <si>
    <t>Income taxes</t>
  </si>
  <si>
    <t>Other, net</t>
  </si>
  <si>
    <t>Net cash provided by operating activities</t>
  </si>
  <si>
    <t>Cash flows from investing activities</t>
  </si>
  <si>
    <t>Purchase of property and equipment</t>
  </si>
  <si>
    <t>Payments for acquisitions of businesses, net of cash acquired</t>
  </si>
  <si>
    <t>Proceeds from sales of property and equipment</t>
  </si>
  <si>
    <t>Net cash used in investing activities</t>
  </si>
  <si>
    <t>Cash flows from financing activities</t>
  </si>
  <si>
    <t>Proceeds from long-term debt</t>
  </si>
  <si>
    <t>Repayments of long-term debt</t>
  </si>
  <si>
    <t>Net borrowings of short-term debt</t>
  </si>
  <si>
    <t>Proceeds from exercise of stock options</t>
  </si>
  <si>
    <t>Payments of cash dividends</t>
  </si>
  <si>
    <t>Tax withholdings on employee share-based awards</t>
  </si>
  <si>
    <t>Net cash provided by (used in) financing activities</t>
  </si>
  <si>
    <t>Net (decrease) increase in cash and cash equivalents</t>
  </si>
  <si>
    <t>Cash and cash equivalents at beginning of year</t>
  </si>
  <si>
    <t>Cash and cash equivalents at end of year</t>
  </si>
  <si>
    <t>SUPPLEMENTAL DISCLOSURES OF CASH FLOWS INFORMATION</t>
  </si>
  <si>
    <t>Cash paid during the year for interest, net of amount capitalized</t>
  </si>
  <si>
    <t>Cash paid for income taxes, net</t>
  </si>
  <si>
    <t>Noncash investing and financing activities</t>
  </si>
  <si>
    <t>Purchased property and equipment in accounts payable</t>
  </si>
  <si>
    <t>Shares repurchased in accounts payable</t>
  </si>
  <si>
    <t>Significant Accounting Policies</t>
  </si>
  <si>
    <t>Accounting Policies [Abstract]</t>
  </si>
  <si>
    <t>SIGNIFICANT ACCOUNTING POLICIES Operations Casey’s General Stores, Inc. and its subsidiaries (the Company/Casey’s) operate 2,073 convenience stores in 16 Midwest states. The stores are located primarily in smaller communities, many with populations of less than 5,000 . Retail sales in 2018 by category are as follows: 61% fuel, 27% grocery &amp; other merchandise, and 12% prepared food &amp; fountain. The Company’s products are readily available, and the Company is generally not dependent on a single supplier or only a few suppliers. Principles of consolidation The consolidated financial statements include the financial statements of Casey’s General Stores, Inc. and its wholly-owned subsidiaries. All significant intercompany balance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We consider all highly liquid investments with a maturity at purchase of three months or less to be cash equivalents. Included in cash equivalents are money market funds and credit card, debit card and electronic benefits transfer transactions that process within three days. Inventories Inventories, which consist of merchandise and fuel, are stated at the lower of cost or market. For fuel, cost is determined through the use of the first-in, first-out (FIFO) method. For merchandise inventories, cost is determined through the use of the last-in, first-out (LIFO) method. The excess of replacement cost over the stated LIFO value was $73,494 and $65,593 at April 30, 2018 and 2017 , respectively. There were no material LIFO liquidations during the periods presented. Below is a summary of the inventory values at April 30, 2018 and 2017 : Fiscal 2018 Fiscal 2017 Fuel $ 75,817 $ 60,833 Merchandise 165,851 140,811 Total inventory $ 241,668 $ 201,644 The Company often receives vendor allowances on the basis of quantitative contract terms that vary by product and vendor or directly on the basis of purchases made. Vendor allowances include rebates and other funds received from vendors to promote their products.Vendor rebates in the form of rack display allowances (RDAs) are funds that we receive from various vendors for allocating certain shelf space to carry their specific products or to introduce new products in our stores for a particular period of time. The RDAs are treated as a reduction in cost of goods sold and are recognized ratably over the period covered by the applicable rebate agreement. These funds do not represent reimbursements of specific, incremental, or identifiable costs incurred by us in selling the vendor’s products. Vendor rebates in the form of billbacks are treated as a reduction in cost of goods sold and are recognized at the time the rebate is earned per the contract. Reimbursements of an operating expense (e.g., advertising) are recorded as reductions of the related expense. Renewable Identification Numbers (RINs) are recorded as a reduction in cost of goods sold in the period when the Company commits to a price and agrees to sell all of the RINs earned during a specified period. The Company includes in cost of goods sold the costs incurred to acquire fuel and merchandise, including excise taxes, less vendor allowances and rebates and RINs. The Company does not record an asset on the balance sheet related to RINs that have not been validated and contracted. Goodwill Goodwill and intangible assets with indefinite lives are tested for impairment at least annually. The Company assesses impairment annually at year-end using a market based approach to establish fair value. All of the goodwill assigned to the individual stores is aggregated into a single reporting unit due to the similar economic characteristics of the stores. As of April 30, 2018 and 2017 , there was $140,258 and $132,806 of goodwill, respectively. Management’s analysis of recoverability completed as of the fiscal year-end yielded no evidence of impairment for the years ended April 30, 2018 , 2017 , and 2016 . Depreciation and amortization Depreciation of property and equipment and amortization of capital lease assets are computed principally by the straight-line method over the following estimated useful lives: Buildings 25-40 years Machinery and equipment 5-30 years Leasehold interest in property and equipment Lesser of term of lease or life of asset Leasehold improvements Lesser of term of lease or life of asset The Company monitors stores and will accelerate depreciation if the expected life of the asset is reduced due to the expected remaining operation of the store or the Company’s plans. Construction in process is reported at cost and not subject to depreciation until placed in service. Store closings and asset impairment The Company writes down property and equipment of stores it is closing to estimated net realizable value at the time management commits to a plan to close such stores and begins active marketing of the stores. The Company bases the estimated net realizable value of property and equipment on its experience in utilizing and/or disposing of similar assets and on estimates provided by its own and/or third-party real estate experts. The Company monitors closed and underperforming stores for an indication that the carrying amount of assets may not be recoverable. If the sum of the expected future undiscounted cash flows is less than the carrying amount of the assets, an impairment loss is recognized to the extent carrying value of the assets exceeds their estimated fair value. Fair value is based on management’s estimate of the price that would be received to sell an asset in an orderly transaction between market participants. The estimate is derived from offers, actual sale or disposition of assets subsequent to year-end, and other indications of fair value, which are considered Level 3 inputs (See Note 3). In determining whether an asset is impaired, assets are grouped at the lowest level for which there are identifiable cash flows that are largely independent of the cash flows of other groups of assets, which for the Company is generally on a store-by-store basis. The Company incurred impairment charges of $507 in fiscal 2018 , $705 in fiscal 2017 , and $1,625 in fiscal 2016 . Impairment charges are a component of operating expenses. Excise taxes Excise taxes approximating $919,000 , $866,000 , and $818,000 on retail fuel sales are included in total revenue and cost of goods sold for fiscal 2018 , 2017 , and 2016 , respectively. Income taxes The Company uses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calculates its current and deferred tax provision based on estimates and assumptions that could differ from actual results reflected in income tax returns filed in subsequent years. Adjustments based on filed returns are recorded when identified. Revenue recognition The Company recognizes retail sales of fuel, grocery &amp; other merchandise, prepared food &amp; fountain, and commissions on lottery, prepaid phone cards, and video rentals at the time of the sale to the customer. Sales taxes collected from customers and remitted to the government are recorded on a net basis in the consolidated financial statements. Net income per common share Basic earnings per share have been computed by dividing net income by the weighted average shares outstanding during each of the years. Unvested shares under equity awards are treated as common shares within the basic earnings per share calculation when an employee has met certain requirements in the award agreement. For example, if retirement provisions are satisfied which allow an employee to avoid forfeiture of the award upon a normal retirement from the Company . The calculation of diluted earnings per share treats stock options as potential common shares to the extent they are dilutive. The diluted earnings per share calculation does not take into effect any shares that have not met performance or market conditions as of the reporting period. Asset retirement obligations The Company recognizes the estimated future cost to remove underground storage tanks over the estimated useful life of the storage tank . The Company records a discounted liability for the fair value of an asset retirement obligation with a corresponding increase to the carrying value of the related long-lived asset at the time an underground storage tank is installed. The Company amortizes the amount added to other assets and recognizes accretion expense in connection with the discounted liability over the remaining life of the tank. The estimates of the anticipated future costs for removal of an underground storage tank are based on our prior experience with removal. Because these estimates are subjective and are currently based on historical costs with adjustments for estimated future changes in the associated costs, we expect the dollar amount of these obligations to change as more information is obtained. There were no material changes in our asset retirement obligation estimates during fiscal 2018 . The recorded asset for asset retirement obligations was $11,280 and $10,421 at April 30, 2018 and 2017 , respectively, and is recorded in other assets, net of amortization. The discounted liability was $17,087 and $15,899 at April 30, 2018 and 2017 , respectively, and is recorded in other long-term liabilities. Self-insurance The Company is primarily self-insured for employee healthcare, workers’ compensation, general liability, and automobile claims. The self-insurance claim liability for workers’ compensation, general liability, and automobile claims is determined actuarially at each year end based on claims filed and an estimate of claims incurred but not yet reported. Actuarial projections of the losses are employed due to the potential of variability in the liability estimates. Some factors affecting the uncertainty of claims include the development time frame, settlement patterns, litigation and adjudication direction, and medical treatment and cost trends. The liability is not discounted. The balance of our self-insurance reserves were $39,777 and $37,984 for the years ended April 30, 2018 and 2017 , respectively. Environmental remediation liabilities The Company accrues for environmental remediation liabilities when it is probable a liability has been incurred and the amount of loss can be reasonably estimated. Derivative instruments There were no options or futures contracts as of or during the years ended April 30, 2018 , 2017 , or 2016 . However, we do from time to time, participate in a forward buy of certain commodities, primarily cheese and coffee. These are not accounted for as derivatives under the normal purchase and normal sale exclusions under the applicable guidance. Stock-based compensation Stock-based compensation is recorded based upon the fair value of the award on the grant date. The cost of the award is recognized ratably in the statement of income over the vesting period of the award, adjusted for certain retirement provisions. Additionally, certain awards include performance and market conditions. The performance-based awards are based on the achievement of a three year average return on invested capital (ROIC). For these awards, stock-based compensation expense is estimated based on the probable outcome of shares to be awarded adjusted as necessary at each reporting period. The market-based awards are achieved based on our relative performance to a pre-determined peer group. The fair value of these awards is determined using a Monte Carlo simulation as of the date of the grant. For market-based awards, the stock-based compensation expense will not be adjusted should the initial target awards vary from actual awards. Segment reporting As of April 30, 2018 , we operated 2,073 stores in 16 states. Our convenience stores offer a broad selection of merchandise, fuel and other products and services designed to appeal to the convenience needs of our customers. We manage the business on the basis of one operating segment and therefore, have only one reportable segment. Our stores sell similar products and services, use similar processes to sell those products and services, and sell their products and services to similar classes of customers. We make specific disclosures concerning the three broad merchandise categories of fuel, grocery &amp; other merchandise, and prepared food &amp; fountain because it makes it easier for us to discuss trends and operational initiatives within our business and industry. Although we can separate revenues and cost of goods sold within these categories (and further sub-categories), the operating expenses associated with operating a store that sells these products are not separable by these three categories. Recent accounting pronouncements In May 2014, the FASB issued Accounting Standards Update (ASU) No. 2014-09, Revenue from Contracts with Customers .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ASU will replace most existing revenue recognition guidance in U.S. GAAP when it becomes effective. The new standard, after deferral for one year, is effective for the Company on May 1, 2018. Early application is not permitted.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has adopted the new standard using the modified retrospective method beginning May 1, 2018. To address implementation of ASU 2014-09 and evaluate its impact on our consolidated financial statements, the Company developed a project plan to evaluate its revenue streams and related internal controls. Since a majority of revenue is derived from point of sale transactions, the implementation of this standard will not have a material impact on the Company's consolidated financial statements. However, certain areas of the consolidated financial statements that will be impacted include the recognition of estimated breakage upon the sale of the Company’s gift cards, and derecognition of an estimated portion of revenue expected to be redeemed in the future through Casey’s pizza box tops and punch card programs. The effect of the adoption is expected to be immaterial to retained earnings as of May 1, 2018 and to net income for the year ended April 30, 2019. The Company expects the future rollout of its new digital program to be impacted by the standard, however, there will not be a change from our current accounting policies since the Company currently does not have a loyalty program.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doption permitted. The Company is currently evaluating the impact of ASU 2016-02. In January 2017, the FASB issued ASU No. 2017-01, Business Combinations (Topic 805) to clarify the definition of a business with the objective of adding guidance to assist entities with evaluating whether transactions should be accounted for as acquisitions of assets or businesses. ASU 2017-01 is effective for annual periods beginning after December 15, 2017, including interim periods within those periods. It is effective for the Company beginning May 1, 2018, and the Company is currently evaluating the impact of ASU 2017-01, which would be applied prospectively to future acquisitions. Immaterial Correction of an Error As discussed above, the Company records accruals to reflect the estimate of costs for settlement of claims related to the self-insurance of workers’ compensation, automobile liability, general liability, and health insurance. The Company has previously reported such amounts as a component of current liabilities, however, as a portion of these claims will not be paid within the next twelve months, we believe such portion should be classified as non-current. Consequently, the Company has revised its historical current and non-current liabilities as of April 30, 2017 to be consistent with the April 30, 2018 presentation. As a result of the change, Insurance accruals as of April 30, 2017 were reduced from approximately $ 37,984 to $ 18,816 and Insurance accruals, net of current portion of $ 19,168 were reported. The change did not have any impact on total shareholders’ equity as of April 30, 2017 nor was there any impact on net income or cash flows for the year ended April 30, 2017 . Management evaluated the materiality of the change from qualitative and quantitative perspectives, and concluded that the change was immaterial to the prior period financial statements.</t>
  </si>
  <si>
    <t>Acquisitions</t>
  </si>
  <si>
    <t>Business Combinations [Abstract]</t>
  </si>
  <si>
    <t>ACQUISITIONS During the year ended April 30, 2018 , the Company acquired 26 stores through a variety of multi-store and single store transactions with several unrelated third parties. Of the 26 stores acquired, 20 were re-opened as a Casey's store during the 2018 fiscal year, and six will be opened during the 2019 fiscal year. The acquisitions meet the criteria to be considered business combinations. The stores were valued using a discounted cash flow model on a location by location basis. The acquisitions were recorded in the financial statements by allocating the purchase price to the assets acquired, including intangible assets and liabilities assumed, based on their estimated fair values at the acquisition date. The excess of the cost of the acquisition over the net amounts assigned to the fair value of the assets acquired and the liabilities assumed is recorded as goodwill. All of the goodwill associated with these transactions will be deductible for income tax purposes over 15 years . Allocation of the purchase price for the transactions in aggregate for the year ended April 30, 2018 is as follows (in thousands): Assets acquired: Inventories $ 1,618 Property and equipment 28,090 Total assets 29,708 Liabilities assumed: Accrued expenses — Total liabilities — Net tangible assets acquired 29,708 Goodwill 7,452 Total consideration paid $ 37,160 The following unaudited pro forma information presents a summary of our consolidated results of operations as if the transactions referenced above occurred at the beginning of the first fiscal year of the periods presented (amounts in thousands, except per share data): Years Ended April 30, 2018 2017 Total revenue $ 8,438,371 $ 7,594,401 Net income $ 320,711 $ 180,070 Net income per common share Basic $ 8.49 $ 4.60 Diluted $ 8.41 $ 4.55</t>
  </si>
  <si>
    <t>Fair Value of Financial Instruments and Long Term Debt</t>
  </si>
  <si>
    <t>Fair Value Disclosures [Abstract]</t>
  </si>
  <si>
    <t>Fair Value of Financial Instruments and Long-Term Debt</t>
  </si>
  <si>
    <t>FAIR VALUE OF FINANCIAL INSTRUMENTS AND LONG-TERM DEBT A summary of the fair value of the Company’s financial instruments follows. Cash and cash equivalents, receivables, and accounts payable The carrying amount approximates fair value due to the short maturity of these instruments or the recent purchase of the instruments at current rates of interest. Long-term debt The fair value of the Company’s long-term debt and capital lease obligations is estimated based on the current rates offered to the Company for debt of the same or similar issues. The fair value of the Company’s long-term debt and capital lease obligations was approximately $1,277,000 and $941,000 , respectively, at April 30, 2018 and 2017 . The carrying amount of the Company’s long-term debt and capital lease obligations by issuance is as follows: As of April 30, 2018 2017 Capitalized lease obligations discounted at 3.70% to 6.00% due in various monthly installments through 2048 (Note 7) $ 8,099 $ 8,777 5.72% Senior notes due in 14 installments beginning September 30, 2012 and ending March 30, 2020 30,000 45,000 5.22% Senior notes due August 9, 2020 569,000 569,000 3.67% Senior notes (Series A) due in 7 installments beginning June 17, 2022, and ending June 15, 2028 150,000 150,000 3.75% Senior notes (Series B) due in 7 installments beginning December 17, 2022 and ending December 18, 2028 50,000 50,000 3.65% Senior notes (Series C) due in 7 installments beginning May 2, 2025 and ending May 2, 2031 50,000 50,000 3.72% Senior notes (Series D) due in 7 installments beginning October 28, 2025 and ending October 28, 2031 50,000 50,000 3.51% Senior notes (Series E) due June 13, 2025 150,000 — 3.77% Senior notes (Series F) due August 22, 2028 250,000 — 1,307,099 922,777 Less current maturities 15,374 15,421 $ 1,291,725 $ 907,356 At April 30, 2018 , the Company had a bank line of credit arrangement consisting of a Promissory Note, in the principal amount of $150,000 . The Note bears interest at a variable rate subject to change from time to time based on changes in an independent index referred to in the Note as the Federal Funds Offered Rate (the “Index”). The interest rate to be applied to the unpaid principal balance of the Note was at a rate of 1.0% over the Index. There was a $39,600 balance owed on the Note at April 30, 2018 and $900 at April 30, 2017 . The line of credit is due upon demand. Interest expense is net of interest income of $1,583 , $588 , and $157 for the years ended April 30, 2018 , 2017 , and 2016 , respectively. Interest expense is also net of interest capitalized of $2,260 , $1,470 , and $1,134 during the years ended April 30, 2018 , 2017 , and 2016 , respectively. The agreements relating to the above long-term debt contain certain operating and financial covenants. At April 30, 2018 , the Company was in compliance with all such operating and financial covenants. Listed below are the aggregate maturities of long-term debt, including capitalized lease obligations, for the 5 years commencing May 1, 2018 and thereafter: Years ended April 30, Capital Leases Senior Notes Total 2019 $ 374 $ 15,000 $ 15,374 2020 395 15,000 15,395 2021 416 569,000 569,416 2022 409 — 409 2023 431 20,000 20,431 Thereafter 6,074 680,000 686,074 $ 8,099 $ 1,299,000 $ 1,307,099</t>
  </si>
  <si>
    <t>Preferred and Common Stock</t>
  </si>
  <si>
    <t>Disclosure of Compensation Related Costs, Share-based Payments [Abstract]</t>
  </si>
  <si>
    <t>Preferred And Common Stock</t>
  </si>
  <si>
    <t>PREFERRED AND COMMON STOCK Preferred stock The Company has 1,000,000 authorized shares of preferred stock, of which 250,000 shares have been designated as Series A Serial Preferred Stock. No shares have been issued. Common stock The Company currently has 120,000,000 authorized shares of common stock. Stock incentive plans The 2009 Stock Incentive Plan (the “Plan”) was approved by the Board of Directors in June 2009 and approved by the shareholders in September 2009. The Plan replaced the 2000 Option Plan and the Non-employee Director Stock Plan (together, the “Prior Plans”). There are 2,984,804 shares available for grant at April 30, 2018 under the Plan. Awards made under the Plan may take the form of stock options, restricted stock or restricted stock units. Each share issued pursuant to a stock option will reduce the shares available for grant by one , and each share issued pursuant to an award of restricted stock or restricted stock units will reduce the shares available for grant by two . Restricted stock is transferred to the employee or non-employee immediately upon grant, whereas restricted stock units have a vesting period that must expire before the stock is transferred. We account for stock-based compensation by estimating the fair value of stock options using the Black Scholes model, and value restricted stock unit awards granted under the Plan using market price of a share of our common stock on the date of grant. We recognize this fair value as an operating expense in our consolidated statements of income over the requisite service period using the straight-line method, as adjusted for certain retirement provisions. At April 30, 2018 , stock options for 181,673 shares (which expire between fiscal years 2019 through 2022) were outstanding. All stock option shares issued are previously unissued authorized shares. The following table summarizes the most recent compensation grants made during the three-year period ended April 30, 2018 : Date of Grant Type of Grant Shares Granted Recipients Vesting Date Fair Value at Grant Date June 5, 2015 Restricted Stock Units 104,200 Officers &amp; Key employees June 5, 2018 $9,135 June 5, 2015 Restricted Stock 48,913 Officers &amp; Key employees Immediate (Annual performance goal) $4,288 September 18, 2015 Restricted Stock 7,748 Non-employee board members Immediate $856 April 12, 2016 Restricted Stock Units 10,000 CEO 20% each May 1, 2017-2021 $1,060 June 3, 2016 Restricted Stock Units 111,150 Officers &amp; Key employees June 3, 2019 $13,849 June 3, 2016 Restricted Stock 40,996 Officers &amp; Key employees Immediate (Annual performance goal) $5,108 September 16, 2016 Restricted Stock 8,941 Non-employee board members Immediate $1,064 June 1, 2017 Restricted Stock Units 63,699 Key Employees June 1, 2020 $7,388 July 14, 2017 Restricted Stock Units*** 61,126 Officers June 15, 2020 $6,912 September 28, 2017 Restricted Stock 8,344 Non-employee board members Immediate $920 March 29, 2018 Restricted Stock 2,150 Non-employee board members September 21, 2018 $236 *** This grant of restricted stock units includes time-based, performance-based and market-based awards. The performance-based awards included in the figure above represent a “target” amount; the final amount earned is based on the satisfaction of certain performance measures over a three -year performance period and will range from 0% to 200% of the “target". The market-based awards incorporate market conditions in determining fair value as of the grant date, and will also range from 0% to 200% of the "target". Total market-based expense of approximately $2.6 million will be recognized on a straight-line basis over the vesting period, subject to acceleration for retirement provisions. Information concerning the issuance of stock options under the Plan and Prior Plans is presented in the following table: Number of option shares Weighted average option exercise price Outstanding at April 30, 2015 401,800 $ 36.55 Granted — — Exercised (108,100 ) 34.37 Forfeited (2,500 ) 25.26 Outstanding at April 30, 2016 291,200 $ 37.46 Granted — — Exercised (69,150 ) 34.08 Forfeited — — Outstanding at April 30, 2017 222,050 $ 38.51 Granted — — Exercised (40,377 ) 34.11 Forfeited — — Outstanding at April 30, 2018 181,673 $ 39.48 At April 30, 2018 , all outstanding options had an aggregate intrinsic value of $10,376 and a weighted average remaining contractual life of 2.65 years . All options are vested as of April 30, 2018 . The aggregate intrinsic value for the total of all options exercised during the year ended April 30, 2018 was $3,144 . At April 30, 2018 , the range of exercise prices for outstanding options was $ 25.26 – $44.39 . The number of shares and weighted average remaining contractual life of the options by range of applicable exercise prices at April 30, 2018 were as follows: Number of shares Weighted average exercise price Weighted average remaining contractual life (years) 1,500 25.49 1.0 45,100 25.26 1.2 135,073 44.39 3.2 181,673 Information concerning the issuance of restricted stock units under the Plan is presented in the following table: Unvested at April 30, 2015 193,930 Granted 114,200 Vested (31,480 ) Forfeited (3,750 ) Unvested at April 30, 2016 272,900 Granted 111,150 Vested (73,000 ) Forfeited (7,650 ) Unvested at April 30, 2017 303,400 Granted 126,980 Vested (88,700 ) Forfeited (2,699 ) Unvested at April 30, 2018 338,981 Total compensation costs recorded for the stock options, restricted stock, and restricted stock unit awards for the years ended April 30, 2018 , 2017 and 2016 were $17,880 , $10,697 , and $7,413 , respectively. As of April 30, 2018 , there was $9,058 of total unrecognized compensation costs related to the Plan and Prior Plans for costs related to restricted stock units which are expected to be recognized ratably through fiscal 2021. During the fourth quarter of the fiscal year ended April 30, 2017, the Company began a share repurchase program, wherein the Company is authorized to repurchase up to an aggregate of $300 million of the Company's outstanding common stock. The share repurchase authorization is valid for a period of two years . The timing and number of repurchase transactions under the program depends on a variety of factors, including but not limited to market conditions, corporate considerations, business opportunities, debt agreements, and regulatory requirements. The program can be suspended or discontinued at any time. From its inception on March 9, 2017, through the end of fiscal year 2018, the company repurchased 2,441,600 shares of its common stock under its open market share repurchase program, for approximately $264.8 million . As of April 30, 2018 , the Company had a total remaining authorized amount for share repurchases of $35.2 million . The remaining repurchases were completed in May 2018. During the fourth quarter of fiscal year ended April 30, 2018 , the Board of Directors authorized an additional $300 million share repurchase program. No repurchases were made on that program in fiscal 2018 .</t>
  </si>
  <si>
    <t>Net Income Per Common Share</t>
  </si>
  <si>
    <t>Earnings Per Share [Abstract]</t>
  </si>
  <si>
    <t>NET INCOME PER COMMON SHARE Computations for basic and diluted earnings per common share are presented below: Years ended April 30, 2018 2017 2016 Basic Net income $ 317,903 $ 177,485 $ 225,982 Weighted average shares outstanding-basic 37,778,304 39,124,665 39,016,299 Basic earnings per common share $ 8.41 $ 4.54 $ 5.79 Diluted Net income $ 317,903 $ 177,485 $ 225,982 Weighted-average shares outstanding-basic 37,778,304 39,124,665 39,016,299 Plus effect of stock options and restricted stock units 353,795 454,333 405,900 Weighted-average shares outstanding-diluted 38,132,099 39,578,998 39,422,199 Diluted earnings per common share $ 8.34 $ 4.48 $ 5.73 There were no options considered antidilutive; therefore, all options were included in the computation of dilutive earnings per share for fiscal 2018 , 2017 , and fiscal 2016 , respectively.</t>
  </si>
  <si>
    <t>Income Taxes</t>
  </si>
  <si>
    <t>Income Tax Disclosure [Abstract]</t>
  </si>
  <si>
    <t>INCOME TAXES Income tax (benefit) expense attributable to earnings consisted of the following components: Years ended April 30, 2018 2017 2016 Current tax (benefit) expense: Federal $ (7,057 ) $ 41,300 $ 58,273 State 1,769 5,693 8,959 (5,288 ) 46,993 67,232 Deferred tax (benefit) expense (98,178 ) 45,190 55,492 Total income tax (benefit) expense $ (103,466 ) $ 92,183 $ 122,724 The tax effects of temporary differences that gave rise to significant portions of the deferred tax assets and deferred tax liabilities were as follows: As of April 30, 2018 2017 Deferred tax assets: Accrued liabilities and reserves $ 7,978 $ 10,948 Property and equipment depreciation 24,419 16,604 Workers compensation 7,244 10,934 Deferred compensation 3,846 5,916 Equity compensation 7,158 6,923 Federal net operating losses 2,769 — State net operating losses &amp; tax credits 2,336 938 Other 889 1,275 Total gross deferred tax assets 56,639 53,538 Less valuation allowance 47 60 Total net deferred tax assets 56,592 53,478 Deferred tax liabilities: Property and equipment depreciation (378,756 ) (468,470 ) Goodwill (19,548 ) (25,052 ) Other (234 ) (80 ) Total gross deferred tax liabilities (398,538 ) (493,602 ) Net deferred tax liability $ (341,946 ) $ (440,124 ) On December 22, 2017, H.R. 1, originally known as the Tax Cuts and Jobs Act (the “Tax Reform Act”) was enacted. The Tax Reform Act made significant changes to U.S. federal income tax laws including permanently lowering the U.S. corporate income tax rate from 35% to 21% effective January 1, 2018. Due to the Company’s April 30 fiscal year-end, the lower corporate income tax rate was phased in, resulting in a U.S. statutory rate of 30.4% for the fiscal year ending April 30, 2018. The Company’s statutory federal tax rate will be 21% for fiscal years ending April 30, 2019 and beyond. U.S. GAAP requires that the impact of tax legislation be recognized in the period in which the law was enacted. In December 2017, the SEC issued Staff Accounting Bulletin No. 118, which allows a company to report provisional numbers related to the Tax Reform Act and adjust those amounts during a measurement period not to exceed one year. For the year ending April 30, 2018, the Company has recorded a one-time benefit of $173 million due primarily to a remeasurement of deferred tax assets and liabilities. These tax benefits represent provisional amounts and the Company’s best estimate. The provisional amounts are based on estimates of underlying timing differences and the Company’s current interpretations of the Tax Reform Act. The ultimate impact of the Tax Reform Act may differ from our provisional amounts (primarily related to uncertainty in fixed assets) due to changes in interpretations and assumptions we made as well as any forthcoming legislative action or regulatory guidance. At April 30, 2018 , the Company had a federal net operating loss carryforward of approximately $13,188 , which is available to offset future federal taxable income over an indefinite period. The Company also had net operating loss carryforwards for state income tax purposes of approximately $82,243 , which are available to offset future state taxable income. The state net operating loss carryforwards begin to expire in 2021 . In addition, the Company had state tax credit carryforwards of approximately $380 , which begin to expire in 2023 through 2028. There was a valuation allowance of $47 and $60 for state net operating loss deferred tax assets as of April 30, 2018 and 2017 , respectively. The change in the valuation allowance was $(13) and $(24) for the years ending April 30, 2018 and 2017 , respectively.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Total reported tax expense applicable to the Company’s continuing operations varies from the tax that would have resulted from applying the statutory U.S. federal income tax rates to income before income taxes: Years ended April 30, 2018 2017 2016 Income taxes at the statutory rates 30.4 % 35.0 % 35.0 % Impact of Tax Reform Act (80.5 )% — % — % Federal tax credits (2.2 )% (1.8 )% (1.7 )% State income taxes, net of federal tax benefit 3.7 % 2.8 % 2.7 % ASU 2016-09 Benefit (share based compensation) (0.8 )% (1.3 )% — % Other 1.1 % (0.5 )% (0.8 )% (48.3 )% 34.2 % 35.2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d a total of $6,421 and $5,362 in gross unrecognized tax benefits at April 30, 2018 and 2017 , respectively, which is recorded in other long-term liabilities in the consolidated balance sheet. Of this amount, $5,095 represents the amount of unrecognized tax benefits that, if recognized, would impact our effective tax rate. Unrecognized tax benefits increased $1,059 during the twelve months ended April 30, 2018 , due primarily to the increase associated with income tax filing positions for the current year exceeding the decrease related to the expiration of certain statutes of limitation. A reconciliation of the beginning and ending amount of unrecognized tax benefits is as follows: 2018 2017 Beginning balance $ 5,362 $ 6,484 Additions based on tax positions related to current year 2,010 1,705 Additions for tax positions of prior years 322 — Reductions for tax positions of prior years — — Reductions due to lapse of applicable statute of limitations (1,273 ) (2,827 ) Settlements — — Ending balance $ 6,421 $ 5,362 The total net amount of accrued interest and penalties for such unrecognized tax benefits was $191 and $141 at April 30, 2018 and 2017 , respectively, and is included in other long-term liabilities. Net interest and penalties included in income tax expense for the twelve month period ended April 30, 2018 was an increase in tax expense of $50 and a decrease in tax expense of $76 for the year ended April 30, 2017 .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IRS is currently examining tax year 2012. The Company has no other ongoing federal or state income tax examinations. At this time, the Company’s best estimate of the reasonably possible change in the amount of the gross unrecognized tax benefits is a decrease of $1,300 during the next twelve months mainly due to the expiration of certain statutes of limitation. The federal statute of limitations remains open for the tax years 2012 and forward. Tax years 2012 and forward are subject to audit by state tax authorities depending on open statute of limitations waivers and the tax code of each state.</t>
  </si>
  <si>
    <t>Leases</t>
  </si>
  <si>
    <t>Leases [Abstract]</t>
  </si>
  <si>
    <t>LEASES The Company leases certain property and equipment used in its operations. Generally, the leases are for primary terms of five to twenty years with options either to renew for additional periods or to purchase the premises and call for payment of property taxes, insurance, and maintenance by the lessee. The following is an analysis of the leased property under capital leases by major classes: Asset balances at April 30, 2018 2017 Real estate $ 10,997 $ 13,480 Equipment 2,693 2,693 13,690 16,173 Less accumulated amortization 7,315 7,039 $ 6,375 $ 9,134 Future minimum payments under the capital leases and noncancelable operating leases with initial or remaining terms of one year or more consisted of the following at April 30, 2018 : Years ended April 30, Capital leases Operating leases 2019 $ 824 $ 1,053 2020 829 710 2021 826 453 2022 835 309 2023 807 103 Thereafter 9,453 755 Total minimum lease payments 13,574 $ 3,383 Less amount representing interest 5,475 Present value of net minimum lease payments $ 8,099 The total rent expense under operating leases was $2,224 in 2018 , $1,936 in 2017 , and $1,862 in 2016 .</t>
  </si>
  <si>
    <t>Benefit Plans</t>
  </si>
  <si>
    <t>Retirement Benefits [Abstract]</t>
  </si>
  <si>
    <t>BENEFIT PLANS 401(k) plan The Company provides employees with a defined contribution 401(k) plan. The 401(k) plan is available to all employees who meet minimum age and service requirements. The Company contributions consist of matching amounts in Company stock and are allocated based on employee contributions. Contributions to the 401(k) plan were $9,614 , $8,181 , and $6,560 for the years ended April 30, 2018 , 2017 , and 2016 , respectively. On April 30, 2018 and 2017 , 1,389,694 and 1,401,764 shares of common stock, respectively, were held by the trustee of the 401(k) plan in trust for distribution to eligible participants upon death, disability, retirement, or termination of employment. Shares held by the 401(k) plan are treated as outstanding in the computation of net income per common share. Supplemental executive retirement plan The Company has a nonqualified supplemental executive retirement plan (SERP) for two of its executive officers, one of whom retired April 30, 2003 and the other on April 30, 2008. The SERP provides for the Company to pay annual retirement benefits, up to 50% of base compensation until death of the officer. If death occurs within twenty years of retirement, the benefits become payable to the officer’s spouse (at a reduced level) until the spouse’s death or twenty years from the date of the officer’s retirement, whichever comes first. The Company has accrued the deferred compensation over the term of employment. The amounts accrued at April 30, 2018 and 2017 , respectively, were $4,214 and $4,737 . The discount rates used were 4.5% and 4.0% , respectively, at April 30, 2018 and 2017 . The amount expensed in fiscal 2018 was $112 and the Company expects to pay $635 per year for each of the next five years. Expense incurred in fiscal 2017 and fiscal 2016 was $131 and $230 , respectively. Other post-employment benefits The Company also has severance and/or deferred compensation agreements with three other former employees. The amounts accrued at April 30, 2018 and 2017 were $3,431 and $3,825 , respectively. The Company expects to pay $464 , $439 , $439 , $439 and $439 the next five years under the agreements. The expense incurred in fiscal 2018 , 2017 and 2016 was $131 , $370 , and $238 respectively.</t>
  </si>
  <si>
    <t>Commitments</t>
  </si>
  <si>
    <t>Commitments and Contingencies Disclosure [Abstract]</t>
  </si>
  <si>
    <t>COMMITMENTS The Company has entered into an employment agreement with its chief executive officer. The agreement provides that the officer will receive aggregate base compensation of not less than $900 per year exclusive of bonuses. The agreement also provides for certain payments in the case of death or disability of the officer. The Company also has entered into change of control agreements with the chief executive officer and sixteen other key employees, providing for certain payments in the event of termination following a change of control of the Company.</t>
  </si>
  <si>
    <t>Contingencies</t>
  </si>
  <si>
    <t>Loss Contingency [Abstract]</t>
  </si>
  <si>
    <t>CONTINGENCIES Environmental compliance The United States Environmental Protection Agency and several states have adopted laws and regulations relating to underground storage tanks used for petroleum products. Several states in which the Company does business have trust fund programs with provisions for sharing or reimbursing corrective action or remediation costs. Management currently believes that substantially all capital expenditures for electronic monitoring, cathodic protection, and overfill/spill protection to comply with existing regulations have been completed. The Company has an accrued liability at April 30, 2018 and 2017 of approximately $260 and $283 , respectively, for estimated expenses related to anticipated corrective actions or remediation efforts, including relevant legal and consulting costs. Management believes the Company has no material joint and several environmental liability with other parties. Additional regulations or amendments to the existing regulations could result in future revisions to such estimated expenditures. Legal matters From time to time we may be involved in legal or administrative proceedings or investigations arising from the conduct of our business operations, including, but not limited to, contractual disputes; employment, personnel, or accessibility matters; personal injury and property damage claims; and claims by federal, state, and local regulatory authorities relating to the sale of products pursuant to licenses and permits issued by those authorities. Claims for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adverse effect on our consolidated financial position and results of operations. Other At April 30, 2018 , the Company was partially self-insured for workers’ compensation claims in all but one state of its marketing territory. In North Dakota, the Company is required to participate in an exclusive, state managed fund for all workers compensation claims. The Company was also partially self-insured for general liability and auto liability under an agreement that provides for annual stop-loss limits equal to or exceeding approximately $1,000 . To facilitate this agreement, letters of credit approximating $21,118 and $21,126 , respectively, were issued and outstanding at April 30, 2018 and 2017 , on the insurance company’s behalf. The Company also has investments of approximately $224 in escrow as required by one state for partial self-insurance of workers’ compensation claims. Additionally, the Company is self-insured for its portion of employee medical expenses. At April 30, 2018 and 2017 , the Company had $39,777 and $37,984 , respectively, in accrued expenses for estimated claims relating to self-insurance, the majority of which has been actuarially determined.</t>
  </si>
  <si>
    <t>Quarterly Financial Data</t>
  </si>
  <si>
    <t>Quarterly Financial Information Disclosure [Abstract]</t>
  </si>
  <si>
    <t>QUARTERLY FINANCIAL DATA (Dollars in thousands, except per share amounts) (Unaudited) Year ended April 30, 2018 Q1 Q2 Q3 Q4 Year Total Total revenue Fuel $ 1,220,985 1,306,246 1,297,340 1,321,417 5,145,988 Grocery &amp; other merchandise 597,413 572,151 502,750 511,834 2,184,147 Prepared food &amp; fountain 261,840 261,998 240,618 241,163 1,005,621 Other 13,501 13,350 13,895 14,623 55,368 $ 2,093,739 2,153,745 2,054,603 2,089,037 8,391,124 Revenue less cost of goods sold excluding depreciation and amortization and credit card fees Fuel $ 109,212 110,686 100,272 86,640 406,811 Grocery &amp; other merchandise 190,364 183,133 160,150 159,929 693,576 Prepared food &amp; fountain 163,645 160,510 145,632 143,949 613,736 Other 13,476 13,328 13,870 14,597 55,270 $ 476,697 467,657 419,924 405,115 1,769,393 Net income $ 56,758 48,918 192,965 19,262 317,903 Income per common share Basic 1.48 1.29 5.13 0.52 8.41 Diluted 1.46 1.28 5.08 0.51 8.34 Year ended April 30, 2017 Q1 Q2 Q3 Q4 Year Total Total revenue Fuel $ 1,147,044 1,113,351 1,053,990 1,099,743 4,414,128 Grocery &amp; other merchandise 566,174 544,799 476,309 500,068 2,087,349 Prepared food &amp; fountain 243,655 248,345 228,278 233,150 953,430 Other 13,206 13,560 11,416 13,499 51,680 $ 1,970,079 1,920,055 1,769,993 1,846,460 7,506,587 Revenue less cost of goods sold excluding depreciation and amortization and credit card fees Fuel $ 104,429 99,060 89,265 85,592 378,347 Grocery &amp; other merchandise 179,127 174,590 148,099 155,374 657,190 Prepared food &amp; fountain 153,052 156,329 140,869 143,774 594,024 Other 13,187 13,539 11,396 13,479 51,600 $ 449,795 443,518 389,629 398,219 1,681,161 Net income $ 67,392 57,180 22,835 30,078 177,485 Income per common share Basic 1.72 1.46 0.58 0.77 4.54 Diluted 1.70 1.44 0.58 0.76 4.48</t>
  </si>
  <si>
    <t>Significant Accounting Policies (Policies)</t>
  </si>
  <si>
    <t>Principles of consolidation</t>
  </si>
  <si>
    <t>Principles of consolidation The consolidated financial statements include the financial statements of Casey’s General Stores, Inc. and its wholly-owned subsidiaries. All significant intercompany balance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ash equivalents We consider all highly liquid investments with a maturity at purchase of three months or less to be cash equivalents. Included in cash equivalents are money market funds and credit card, debit card and electronic benefits transfer transactions that process within three days.</t>
  </si>
  <si>
    <t>Inventories Inventories, which consist of merchandise and fuel, are stated at the lower of cost or market. For fuel, cost is determined through the use of the first-in, first-out (FIFO) method. For merchandise inventories, cost is determined through the use of the last-in, first-out (LIFO) method. The excess of replacement cost over the stated LIFO value was $73,494 and $65,593 at April 30, 2018 and 2017 , respectively. There were no material LIFO liquidations during the periods presented. Below is a summary of the inventory values at April 30, 2018 and 2017 : Fiscal 2018 Fiscal 2017 Fuel $ 75,817 $ 60,833 Merchandise 165,851 140,811 Total inventory $ 241,668 $ 201,644 The Company often receives vendor allowances on the basis of quantitative contract terms that vary by product and vendor or directly on the basis of purchases made. Vendor allowances include rebates and other funds received from vendors to promote their products.Vendor rebates in the form of rack display allowances (RDAs) are funds that we receive from various vendors for allocating certain shelf space to carry their specific products or to introduce new products in our stores for a particular period of time. The RDAs are treated as a reduction in cost of goods sold and are recognized ratably over the period covered by the applicable rebate agreement. These funds do not represent reimbursements of specific, incremental, or identifiable costs incurred by us in selling the vendor’s products. Vendor rebates in the form of billbacks are treated as a reduction in cost of goods sold and are recognized at the time the rebate is earned per the contract. Reimbursements of an operating expense (e.g., advertising) are recorded as reductions of the related expense. Renewable Identification Numbers (RINs) are recorded as a reduction in cost of goods sold in the period when the Company commits to a price and agrees to sell all of the RINs earned during a specified period. The Company includes in cost of goods sold the costs incurred to acquire fuel and merchandise, including excise taxes, less vendor allowances and rebates and RINs. The Company does not record an asset on the balance sheet related to RINs that have not been validated and contracted.</t>
  </si>
  <si>
    <t>Goodwill Goodwill and intangible assets with indefinite lives are tested for impairment at least annually. The Company assesses impairment annually at year-end using a market based approach to establish fair value. All of the goodwill assigned to the individual stores is aggregated into a single reporting unit due to the similar economic characteristics of the stores.</t>
  </si>
  <si>
    <t>Depreciation and amortization Depreciation of property and equipment and amortization of capital lease assets are computed principally by the straight-line method over the following estimated useful lives: Buildings 25-40 years Machinery and equipment 5-30 years Leasehold interest in property and equipment Lesser of term of lease or life of asset Leasehold improvements Lesser of term of lease or life of asset The Company monitors stores and will accelerate depreciation if the expected life of the asset is reduced due to the expected remaining operation of the store or the Company’s plans. Construction in process is reported at cost and not subject to depreciation until placed in service.</t>
  </si>
  <si>
    <t>Store closing and asset impairment</t>
  </si>
  <si>
    <t>Store closings and asset impairment The Company writes down property and equipment of stores it is closing to estimated net realizable value at the time management commits to a plan to close such stores and begins active marketing of the stores. The Company bases the estimated net realizable value of property and equipment on its experience in utilizing and/or disposing of similar assets and on estimates provided by its own and/or third-party real estate experts. The Company monitors closed and underperforming stores for an indication that the carrying amount of assets may not be recoverable. If the sum of the expected future undiscounted cash flows is less than the carrying amount of the assets, an impairment loss is recognized to the extent carrying value of the assets exceeds their estimated fair value. Fair value is based on management’s estimate of the price that would be received to sell an asset in an orderly transaction between market participants. The estimate is derived from offers, actual sale or disposition of assets subsequent to year-end, and other indications of fair value, which are considered Level 3 inputs (See Note 3). In determining whether an asset is impaired, assets are grouped at the lowest level for which there are identifiable cash flows that are largely independent of the cash flows of other groups of assets, which for the Company is generally on a store-by-store basis.</t>
  </si>
  <si>
    <t>Income taxes The Company uses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calculates its current and deferred tax provision based on estimates and assumptions that could differ from actual results reflected in income tax returns filed in subsequent years. Adjustments based on filed returns are recorded when identified.</t>
  </si>
  <si>
    <t>Revenue recognition</t>
  </si>
  <si>
    <t>Revenue recognition The Company recognizes retail sales of fuel, grocery &amp; other merchandise, prepared food &amp; fountain, and commissions on lottery, prepaid phone cards, and video rentals at the time of the sale to the customer. Sales taxes collected from customers and remitted to the government are recorded on a net basis in the consolidated financial statements.</t>
  </si>
  <si>
    <t>Net income per common share Basic earnings per share have been computed by dividing net income by the weighted average shares outstanding during each of the years. Unvested shares under equity awards are treated as common shares within the basic earnings per share calculation when an employee has met certain requirements in the award agreement. For example, if retirement provisions are satisfied which allow an employee to avoid forfeiture of the award upon a normal retirement from the Company . The calculation of diluted earnings per share treats stock options as potential common shares to the extent they are dilutive. The diluted earnings per share calculation does not take into effect any shares that have not met performance or market conditions as of the reporting period.</t>
  </si>
  <si>
    <t>Asset retirement obligations</t>
  </si>
  <si>
    <t>Asset retirement obligations The Company recognizes the estimated future cost to remove underground storage tanks over the estimated useful life of the storage tank . The Company records a discounted liability for the fair value of an asset retirement obligation with a corresponding increase to the carrying value of the related long-lived asset at the time an underground storage tank is installed. The Company amortizes the amount added to other assets and recognizes accretion expense in connection with the discounted liability over the remaining life of the tank. The estimates of the anticipated future costs for removal of an underground storage tank are based on our prior experience with removal. Because these estimates are subjective and are currently based on historical costs with adjustments for estimated future changes in the associated costs, we expect the dollar amount of these obligations to change as more information is obtained.</t>
  </si>
  <si>
    <t>Self-insurance</t>
  </si>
  <si>
    <t xml:space="preserve">Self-insurance The Company is primarily self-insured for employee healthcare, workers’ compensation, general liability, and automobile claims. The self-insurance claim liability for workers’ compensation, general liability, and automobile claims is determined actuarially at each year end based on claims filed and an estimate of claims incurred but not yet reported. Actuarial projections of the losses are employed due to the potential of variability in the liability estimates. Some factors affecting the uncertainty of claims include the development time frame, settlement patterns, litigation and adjudication direction, and medical treatment and cost trends. The liability is not discounted. </t>
  </si>
  <si>
    <t>Environmental remediation liabilities</t>
  </si>
  <si>
    <t>Environmental remediation liabilities The Company accrues for environmental remediation liabilities when it is probable a liability has been incurred and the amount of loss can be reasonably estimated.</t>
  </si>
  <si>
    <t>Derivatives instruments</t>
  </si>
  <si>
    <t>Derivative instruments There were no options or futures contracts as of or during the years ended April 30, 2018 , 2017 , or 2016 . However, we do from time to time, participate in a forward buy of certain commodities, primarily cheese and coffee. These are not accounted for as derivatives under the normal purchase and normal sale exclusions under the applicable guidance.</t>
  </si>
  <si>
    <t xml:space="preserve">Stock-based compensation Stock-based compensation is recorded based upon the fair value of the award on the grant date. The cost of the award is recognized ratably in the statement of income over the vesting period of the award, adjusted for certain retirement provisions. Additionally, certain awards include performance and market conditions. The performance-based awards are based on the achievement of a three year average return on invested capital (ROIC). For these awards, stock-based compensation expense is estimated based on the probable outcome of shares to be awarded adjusted as necessary at each reporting period. The market-based awards are achieved based on our relative performance to a pre-determined peer group. The fair value of these awards is determined using a Monte Carlo simulation as of the date of the grant. For market-based awards, the stock-based compensation expense will not be adjusted should the initial target awards vary from actual awards. </t>
  </si>
  <si>
    <t>Segment reporting</t>
  </si>
  <si>
    <t>Segment reporting As of April 30, 2018 , we operated 2,073 stores in 16 states. Our convenience stores offer a broad selection of merchandise, fuel and other products and services designed to appeal to the convenience needs of our customers. We manage the business on the basis of one operating segment and therefore, have only one reportable segment. Our stores sell similar products and services, use similar processes to sell those products and services, and sell their products and services to similar classes of customers. We make specific disclosures concerning the three broad merchandise categories of fuel, grocery &amp; other merchandise, and prepared food &amp; fountain because it makes it easier for us to discuss trends and operational initiatives within our business and industry. Although we can separate revenues and cost of goods sold within these categories (and further sub-categories), the operating expenses associated with operating a store that sells these products are not separable by these three categories.</t>
  </si>
  <si>
    <t>Recent accounting pronouncements</t>
  </si>
  <si>
    <t xml:space="preserve">Recent accounting pronouncements In May 2014, the FASB issued Accounting Standards Update (ASU) No. 2014-09, Revenue from Contracts with Customers .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ASU will replace most existing revenue recognition guidance in U.S. GAAP when it becomes effective. The new standard, after deferral for one year, is effective for the Company on May 1, 2018. Early application is not permitted.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has adopted the new standard using the modified retrospective method beginning May 1, 2018. To address implementation of ASU 2014-09 and evaluate its impact on our consolidated financial statements, the Company developed a project plan to evaluate its revenue streams and related internal controls. Since a majority of revenue is derived from point of sale transactions, the implementation of this standard will not have a material impact on the Company's consolidated financial statements. However, certain areas of the consolidated financial statements that will be impacted include the recognition of estimated breakage upon the sale of the Company’s gift cards, and derecognition of an estimated portion of revenue expected to be redeemed in the future through Casey’s pizza box tops and punch card programs. The effect of the adoption is expected to be immaterial to retained earnings as of May 1, 2018 and to net income for the year ended April 30, 2019. The Company expects the future rollout of its new digital program to be impacted by the standard, however, there will not be a change from our current accounting policies since the Company currently does not have a loyalty program.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doption permitted. The Company is currently evaluating the impact of ASU 2016-02. In January 2017, the FASB issued ASU No. 2017-01, Business Combinations (Topic 805) to clarify the definition of a business with the objective of adding guidance to assist entities with evaluating whether transactions should be accounted for as acquisitions of assets or businesses. ASU 2017-01 is effective for annual periods beginning after December 15, 2017, including interim periods within those periods. It is effective for the Company beginning May 1, 2018, and the Company is currently evaluating the impact of ASU 2017-01, which would be applied prospectively to future acquisitions. </t>
  </si>
  <si>
    <t>Significant Accounting Policies (Tables)</t>
  </si>
  <si>
    <t>Summary of the Inventory Values</t>
  </si>
  <si>
    <t>Below is a summary of the inventory values at April 30, 2018 and 2017 : Fiscal 2018 Fiscal 2017 Fuel $ 75,817 $ 60,833 Merchandise 165,851 140,811 Total inventory $ 241,668 $ 201,644</t>
  </si>
  <si>
    <t>Depreciation of Property and Equipment and Amortization of Capital Lease Assets</t>
  </si>
  <si>
    <t>Depreciation of property and equipment and amortization of capital lease assets are computed principally by the straight-line method over the following estimated useful lives: Buildings 25-40 years Machinery and equipment 5-30 years Leasehold interest in property and equipment Lesser of term of lease or life of asset Leasehold improvements Lesser of term of lease or life of asset</t>
  </si>
  <si>
    <t>Acquisitions (Tables)</t>
  </si>
  <si>
    <t>Allocation of Purchase Price</t>
  </si>
  <si>
    <t>Allocation of the purchase price for the transactions in aggregate for the year ended April 30, 2018 is as follows (in thousands): Assets acquired: Inventories $ 1,618 Property and equipment 28,090 Total assets 29,708 Liabilities assumed: Accrued expenses — Total liabilities — Net tangible assets acquired 29,708 Goodwill 7,452 Total consideration paid $ 37,160</t>
  </si>
  <si>
    <t>Summary of Unaudited Pro Forma Information</t>
  </si>
  <si>
    <t>The following unaudited pro forma information presents a summary of our consolidated results of operations as if the transactions referenced above occurred at the beginning of the first fiscal year of the periods presented (amounts in thousands, except per share data): Years Ended April 30, 2018 2017 Total revenue $ 8,438,371 $ 7,594,401 Net income $ 320,711 $ 180,070 Net income per common share Basic $ 8.49 $ 4.60 Diluted $ 8.41 $ 4.55</t>
  </si>
  <si>
    <t>Fair Value of Financial Instruments and Long Term Debt (Tables)</t>
  </si>
  <si>
    <t>Carrying Value of Long-Term Debt</t>
  </si>
  <si>
    <t>The carrying amount of the Company’s long-term debt and capital lease obligations by issuance is as follows: As of April 30, 2018 2017 Capitalized lease obligations discounted at 3.70% to 6.00% due in various monthly installments through 2048 (Note 7) $ 8,099 $ 8,777 5.72% Senior notes due in 14 installments beginning September 30, 2012 and ending March 30, 2020 30,000 45,000 5.22% Senior notes due August 9, 2020 569,000 569,000 3.67% Senior notes (Series A) due in 7 installments beginning June 17, 2022, and ending June 15, 2028 150,000 150,000 3.75% Senior notes (Series B) due in 7 installments beginning December 17, 2022 and ending December 18, 2028 50,000 50,000 3.65% Senior notes (Series C) due in 7 installments beginning May 2, 2025 and ending May 2, 2031 50,000 50,000 3.72% Senior notes (Series D) due in 7 installments beginning October 28, 2025 and ending October 28, 2031 50,000 50,000 3.51% Senior notes (Series E) due June 13, 2025 150,000 — 3.77% Senior notes (Series F) due August 22, 2028 250,000 — 1,307,099 922,777 Less current maturities 15,374 15,421 $ 1,291,725 $ 907,356</t>
  </si>
  <si>
    <t>Schedule of Maturities of Long-term Debt Including Capitalized Lease Obligations</t>
  </si>
  <si>
    <t>Listed below are the aggregate maturities of long-term debt, including capitalized lease obligations, for the 5 years commencing May 1, 2018 and thereafter: Years ended April 30, Capital Leases Senior Notes Total 2019 $ 374 $ 15,000 $ 15,374 2020 395 15,000 15,395 2021 416 569,000 569,416 2022 409 — 409 2023 431 20,000 20,431 Thereafter 6,074 680,000 686,074 $ 8,099 $ 1,299,000 $ 1,307,099</t>
  </si>
  <si>
    <t>Preferred and Common Stock (Tables)</t>
  </si>
  <si>
    <t>Schedule of Restricted Stock and Restricted Stock Unit Grants</t>
  </si>
  <si>
    <t>The following table summarizes the most recent compensation grants made during the three-year period ended April 30, 2018 : Date of Grant Type of Grant Shares Granted Recipients Vesting Date Fair Value at Grant Date June 5, 2015 Restricted Stock Units 104,200 Officers &amp; Key employees June 5, 2018 $9,135 June 5, 2015 Restricted Stock 48,913 Officers &amp; Key employees Immediate (Annual performance goal) $4,288 September 18, 2015 Restricted Stock 7,748 Non-employee board members Immediate $856 April 12, 2016 Restricted Stock Units 10,000 CEO 20% each May 1, 2017-2021 $1,060 June 3, 2016 Restricted Stock Units 111,150 Officers &amp; Key employees June 3, 2019 $13,849 June 3, 2016 Restricted Stock 40,996 Officers &amp; Key employees Immediate (Annual performance goal) $5,108 September 16, 2016 Restricted Stock 8,941 Non-employee board members Immediate $1,064 June 1, 2017 Restricted Stock Units 63,699 Key Employees June 1, 2020 $7,388 July 14, 2017 Restricted Stock Units*** 61,126 Officers June 15, 2020 $6,912 September 28, 2017 Restricted Stock 8,344 Non-employee board members Immediate $920 March 29, 2018 Restricted Stock 2,150 Non-employee board members September 21, 2018 $236 *** This grant of restricted stock units includes time-based, performance-based and market-based awards. The performance-based awards included in the figure above represent a “target” amount; the final amount earned is based on the satisfaction of certain performance measures over a three -year performance period and will range from 0% to 200% of the “target". The market-based awards incorporate market conditions in determining fair value as of the grant date, and will also range from 0% to 200% of the "target". Total market-based expense of approximately $2.6 million will be recognized on a straight-line basis over the vesting period, subject to acceleration for retirement provisions.</t>
  </si>
  <si>
    <t>Schedule of Stock Options Activity</t>
  </si>
  <si>
    <t>Information concerning the issuance of stock options under the Plan and Prior Plans is presented in the following table: Number of option shares Weighted average option exercise price Outstanding at April 30, 2015 401,800 $ 36.55 Granted — — Exercised (108,100 ) 34.37 Forfeited (2,500 ) 25.26 Outstanding at April 30, 2016 291,200 $ 37.46 Granted — — Exercised (69,150 ) 34.08 Forfeited — — Outstanding at April 30, 2017 222,050 $ 38.51 Granted — — Exercised (40,377 ) 34.11 Forfeited — — Outstanding at April 30, 2018 181,673 $ 39.48</t>
  </si>
  <si>
    <t>Schedule of Shares Outstanding and Weighted-Average Remaining Contractual Life by Exercise Range</t>
  </si>
  <si>
    <t xml:space="preserve">The number of shares and weighted average remaining contractual life of the options by range of applicable exercise prices at April 30, 2018 were as follows: Number of shares Weighted average exercise price Weighted average remaining contractual life (years) 1,500 25.49 1.0 45,100 25.26 1.2 135,073 44.39 3.2 181,673 </t>
  </si>
  <si>
    <t>Schedule of Restricted Stock Units Award Activity</t>
  </si>
  <si>
    <t>Information concerning the issuance of restricted stock units under the Plan is presented in the following table: Unvested at April 30, 2015 193,930 Granted 114,200 Vested (31,480 ) Forfeited (3,750 ) Unvested at April 30, 2016 272,900 Granted 111,150 Vested (73,000 ) Forfeited (7,650 ) Unvested at April 30, 2017 303,400 Granted 126,980 Vested (88,700 ) Forfeited (2,699 ) Unvested at April 30, 2018 338,981</t>
  </si>
  <si>
    <t>Net Income Per Common Share (Tables)</t>
  </si>
  <si>
    <t>Schedule of Basic and Diluted Earnings Per Share</t>
  </si>
  <si>
    <t>Computations for basic and diluted earnings per common share are presented below: Years ended April 30, 2018 2017 2016 Basic Net income $ 317,903 $ 177,485 $ 225,982 Weighted average shares outstanding-basic 37,778,304 39,124,665 39,016,299 Basic earnings per common share $ 8.41 $ 4.54 $ 5.79 Diluted Net income $ 317,903 $ 177,485 $ 225,982 Weighted-average shares outstanding-basic 37,778,304 39,124,665 39,016,299 Plus effect of stock options and restricted stock units 353,795 454,333 405,900 Weighted-average shares outstanding-diluted 38,132,099 39,578,998 39,422,199 Diluted earnings per common share $ 8.34 $ 4.48 $ 5.73</t>
  </si>
  <si>
    <t>Income Taxes (Tables)</t>
  </si>
  <si>
    <t>Schedule of Components of Income Tax Expense (Benefit)</t>
  </si>
  <si>
    <t>Income tax (benefit) expense attributable to earnings consisted of the following components: Years ended April 30, 2018 2017 2016 Current tax (benefit) expense: Federal $ (7,057 ) $ 41,300 $ 58,273 State 1,769 5,693 8,959 (5,288 ) 46,993 67,232 Deferred tax (benefit) expense (98,178 ) 45,190 55,492 Total income tax (benefit) expense $ (103,466 ) $ 92,183 $ 122,724</t>
  </si>
  <si>
    <t>Schedule of Deferred Tax Assets and Liabilities</t>
  </si>
  <si>
    <t>The tax effects of temporary differences that gave rise to significant portions of the deferred tax assets and deferred tax liabilities were as follows: As of April 30, 2018 2017 Deferred tax assets: Accrued liabilities and reserves $ 7,978 $ 10,948 Property and equipment depreciation 24,419 16,604 Workers compensation 7,244 10,934 Deferred compensation 3,846 5,916 Equity compensation 7,158 6,923 Federal net operating losses 2,769 — State net operating losses &amp; tax credits 2,336 938 Other 889 1,275 Total gross deferred tax assets 56,639 53,538 Less valuation allowance 47 60 Total net deferred tax assets 56,592 53,478 Deferred tax liabilities: Property and equipment depreciation (378,756 ) (468,470 ) Goodwill (19,548 ) (25,052 ) Other (234 ) (80 ) Total gross deferred tax liabilities (398,538 ) (493,602 ) Net deferred tax liability $ (341,946 ) $ (440,124 )</t>
  </si>
  <si>
    <t>Schedule of Effective Income Tax Rate Reconciliation</t>
  </si>
  <si>
    <t>Total reported tax expense applicable to the Company’s continuing operations varies from the tax that would have resulted from applying the statutory U.S. federal income tax rates to income before income taxes: Years ended April 30, 2018 2017 2016 Income taxes at the statutory rates 30.4 % 35.0 % 35.0 % Impact of Tax Reform Act (80.5 )% — % — % Federal tax credits (2.2 )% (1.8 )% (1.7 )% State income taxes, net of federal tax benefit 3.7 % 2.8 % 2.7 % ASU 2016-09 Benefit (share based compensation) (0.8 )% (1.3 )% — % Other 1.1 % (0.5 )% (0.8 )% (48.3 )% 34.2 % 35.2 %</t>
  </si>
  <si>
    <t>Schedule of Unrecognized Tax Benefits</t>
  </si>
  <si>
    <t>A reconciliation of the beginning and ending amount of unrecognized tax benefits is as follows: 2018 2017 Beginning balance $ 5,362 $ 6,484 Additions based on tax positions related to current year 2,010 1,705 Additions for tax positions of prior years 322 — Reductions for tax positions of prior years — — Reductions due to lapse of applicable statute of limitations (1,273 ) (2,827 ) Settlements — — Ending balance $ 6,421 $ 5,362</t>
  </si>
  <si>
    <t>Leases (Tables)</t>
  </si>
  <si>
    <t>Schedule of Capital Leased Assets</t>
  </si>
  <si>
    <t>The following is an analysis of the leased property under capital leases by major classes: Asset balances at April 30, 2018 2017 Real estate $ 10,997 $ 13,480 Equipment 2,693 2,693 13,690 16,173 Less accumulated amortization 7,315 7,039 $ 6,375 $ 9,134</t>
  </si>
  <si>
    <t>Schedule Of Future Minimum Payments For Capital Leases And Noncancelable Operating Leases</t>
  </si>
  <si>
    <t xml:space="preserve">Future minimum payments under the capital leases and noncancelable operating leases with initial or remaining terms of one year or more consisted of the following at April 30, 2018 : Years ended April 30, Capital leases Operating leases 2019 $ 824 $ 1,053 2020 829 710 2021 826 453 2022 835 309 2023 807 103 Thereafter 9,453 755 Total minimum lease payments 13,574 $ 3,383 Less amount representing interest 5,475 Present value of net minimum lease payments $ 8,099 </t>
  </si>
  <si>
    <t>Quarterly Financial Data (Tables)</t>
  </si>
  <si>
    <t>Schedule of Quarterly Financial Information</t>
  </si>
  <si>
    <t xml:space="preserve"> Year ended April 30, 2018 Q1 Q2 Q3 Q4 Year Total Total revenue Fuel $ 1,220,985 1,306,246 1,297,340 1,321,417 5,145,988 Grocery &amp; other merchandise 597,413 572,151 502,750 511,834 2,184,147 Prepared food &amp; fountain 261,840 261,998 240,618 241,163 1,005,621 Other 13,501 13,350 13,895 14,623 55,368 $ 2,093,739 2,153,745 2,054,603 2,089,037 8,391,124 Revenue less cost of goods sold excluding depreciation and amortization and credit card fees Fuel $ 109,212 110,686 100,272 86,640 406,811 Grocery &amp; other merchandise 190,364 183,133 160,150 159,929 693,576 Prepared food &amp; fountain 163,645 160,510 145,632 143,949 613,736 Other 13,476 13,328 13,870 14,597 55,270 $ 476,697 467,657 419,924 405,115 1,769,393 Net income $ 56,758 48,918 192,965 19,262 317,903 Income per common share Basic 1.48 1.29 5.13 0.52 8.41 Diluted 1.46 1.28 5.08 0.51 8.34 Year ended April 30, 2017 Q1 Q2 Q3 Q4 Year Total Total revenue Fuel $ 1,147,044 1,113,351 1,053,990 1,099,743 4,414,128 Grocery &amp; other merchandise 566,174 544,799 476,309 500,068 2,087,349 Prepared food &amp; fountain 243,655 248,345 228,278 233,150 953,430 Other 13,206 13,560 11,416 13,499 51,680 $ 1,970,079 1,920,055 1,769,993 1,846,460 7,506,587 Revenue less cost of goods sold excluding depreciation and amortization and credit card fees Fuel $ 104,429 99,060 89,265 85,592 378,347 Grocery &amp; other merchandise 179,127 174,590 148,099 155,374 657,190 Prepared food &amp; fountain 153,052 156,329 140,869 143,774 594,024 Other 13,187 13,539 11,396 13,479 51,600 $ 449,795 443,518 389,629 398,219 1,681,161 Net income $ 67,392 57,180 22,835 30,078 177,485 Income per common share Basic 1.72 1.46 0.58 0.77 4.54 Diluted 1.70 1.44 0.58 0.76 4.48 </t>
  </si>
  <si>
    <t>Significant Accounting Policies (Details) $ in Thousands</t>
  </si>
  <si>
    <t>Apr. 30, 2018USD ($)peoplestatesegmentstoremerchandise_category</t>
  </si>
  <si>
    <t>Apr. 30, 2017USD ($)</t>
  </si>
  <si>
    <t>Apr. 30, 2016USD ($)</t>
  </si>
  <si>
    <t>Number of stores | store</t>
  </si>
  <si>
    <t>Number of states in which entity operates | state</t>
  </si>
  <si>
    <t>Population of communities (many less than) | people</t>
  </si>
  <si>
    <t>Concentration Risk</t>
  </si>
  <si>
    <t>Excess of current cost over the stated LIFO Value</t>
  </si>
  <si>
    <t>Asset impairment charges</t>
  </si>
  <si>
    <t>Recorded asset retirement obligation (net of amortization)</t>
  </si>
  <si>
    <t>Discounted liability of asset retirement obligation</t>
  </si>
  <si>
    <t>Self insurance reserve</t>
  </si>
  <si>
    <t>Number of operating segments | segment</t>
  </si>
  <si>
    <t>Number of reportable segments | segment</t>
  </si>
  <si>
    <t>Number of merchandise categories | merchandise_category</t>
  </si>
  <si>
    <t>Insurance accruals, current</t>
  </si>
  <si>
    <t>Fuel</t>
  </si>
  <si>
    <t>Excise taxes collected</t>
  </si>
  <si>
    <t>Fuel | Retail Sales</t>
  </si>
  <si>
    <t>Concentration risk percentage</t>
  </si>
  <si>
    <t>61.00%</t>
  </si>
  <si>
    <t>Grocery &amp; other merchandise | Retail Sales</t>
  </si>
  <si>
    <t>27.00%</t>
  </si>
  <si>
    <t>Prepared food &amp; fountain | Retail Sales</t>
  </si>
  <si>
    <t>12.00%</t>
  </si>
  <si>
    <t>Significant Accounting Policies - Summary of the Inventory Values (Details) - USD ($) $ in Thousands</t>
  </si>
  <si>
    <t>Inventory</t>
  </si>
  <si>
    <t>Merchandise</t>
  </si>
  <si>
    <t>Significant Accounting Policies - Depreciation of Property and Equipment and Amortization of Capital Lease Assets (Details)</t>
  </si>
  <si>
    <t>Buildings | Minimum</t>
  </si>
  <si>
    <t>Property, Plant and Equipment</t>
  </si>
  <si>
    <t>Property, plant and equipment useful life</t>
  </si>
  <si>
    <t>25 years</t>
  </si>
  <si>
    <t>Buildings | Maximum</t>
  </si>
  <si>
    <t>40 years</t>
  </si>
  <si>
    <t>Machinery and Equipment | Minimum</t>
  </si>
  <si>
    <t>5 years</t>
  </si>
  <si>
    <t>Machinery and Equipment | Maximum</t>
  </si>
  <si>
    <t>30 years</t>
  </si>
  <si>
    <t>Acquisitions (Details)</t>
  </si>
  <si>
    <t>Apr. 30, 2018store</t>
  </si>
  <si>
    <t>Number of stores acquired</t>
  </si>
  <si>
    <t>Number of stores opened</t>
  </si>
  <si>
    <t>Number of stores expected to open in next fiscal year</t>
  </si>
  <si>
    <t>Goodwill deductible for income tax purposes period (in years)</t>
  </si>
  <si>
    <t>15 years</t>
  </si>
  <si>
    <t>Acquisitions - Allocation of Purchase Price (Details) - USD ($) $ in Thousands</t>
  </si>
  <si>
    <t>Liabilities assumed:</t>
  </si>
  <si>
    <t>Series of Individually Immaterial Business Acquisitions</t>
  </si>
  <si>
    <t>Assets acquired:</t>
  </si>
  <si>
    <t>Property and equipment</t>
  </si>
  <si>
    <t>Net tangible assets acquired</t>
  </si>
  <si>
    <t>Total consideration paid</t>
  </si>
  <si>
    <t>Acquisitions - Summary of Unaudited Pro Forma Information (Details) - USD ($) $ / shares in Units, $ in Thousands</t>
  </si>
  <si>
    <t>Fair Value of Financial Instruments and Long Term Debt (Details) - USD ($)</t>
  </si>
  <si>
    <t>Debt Instrument</t>
  </si>
  <si>
    <t>Long-term debt and capital lease obligations</t>
  </si>
  <si>
    <t>Amount outstanding at period end</t>
  </si>
  <si>
    <t>Interest income</t>
  </si>
  <si>
    <t>Capitalized interest</t>
  </si>
  <si>
    <t>Promissory Note</t>
  </si>
  <si>
    <t>Principal amount of each note</t>
  </si>
  <si>
    <t>Interest over variable Index</t>
  </si>
  <si>
    <t>1.00%</t>
  </si>
  <si>
    <t>Fair Value of Financial Instruments and Long Term Debt - Carrying Value of Long-term Debt (Details) $ in Thousands</t>
  </si>
  <si>
    <t>Apr. 30, 2018USD ($)installment_payment</t>
  </si>
  <si>
    <t>Apr. 30, 2017USD ($)installment_payment</t>
  </si>
  <si>
    <t>Long-term debt</t>
  </si>
  <si>
    <t>Less current maturities</t>
  </si>
  <si>
    <t>Capital Lease Obligations</t>
  </si>
  <si>
    <t>Capitalized lease obligations</t>
  </si>
  <si>
    <t>Senior Notes</t>
  </si>
  <si>
    <t>Senior Notes | 5.72% Senior notes due in 14 installments beginning September 30, 2012 and ending March 30, 2020</t>
  </si>
  <si>
    <t>Interest rate</t>
  </si>
  <si>
    <t>5.72%</t>
  </si>
  <si>
    <t>Number of payments | installment_payment</t>
  </si>
  <si>
    <t>Senior Notes | 5.22% Senior notes due August 9, 2020</t>
  </si>
  <si>
    <t>5.22%</t>
  </si>
  <si>
    <t>Senior Notes | 3.67% Senior notes (Series A) due in 7 installments beginning June 17, 2022, and ending June 15, 2028</t>
  </si>
  <si>
    <t>3.67%</t>
  </si>
  <si>
    <t>Senior Notes | 3.75% Senior notes (Series B) due in 7 installments beginning December 17, 2022 and ending December 18, 2028</t>
  </si>
  <si>
    <t>3.75%</t>
  </si>
  <si>
    <t>Senior Notes | 3.65% Senior notes (Series C) due in 7 installments beginning May 2, 2025 and ending May 2, 2031</t>
  </si>
  <si>
    <t>3.65%</t>
  </si>
  <si>
    <t>Senior Notes | 3.72% Senior notes (Series D) due in 7 installments beginning October 28, 2025 and ending October 28, 2031</t>
  </si>
  <si>
    <t>3.72%</t>
  </si>
  <si>
    <t>Senior Notes | 3.51% Senior notes (Series E) due June 13, 2025</t>
  </si>
  <si>
    <t>3.51%</t>
  </si>
  <si>
    <t>Senior Notes | 3.77% Senior notes (Series F) due August 22, 2028</t>
  </si>
  <si>
    <t>3.77%</t>
  </si>
  <si>
    <t>Measurement Input, Discount Rate [Member] | Capital Lease Obligations | Minimum</t>
  </si>
  <si>
    <t>Discount rate</t>
  </si>
  <si>
    <t>Measurement Input, Discount Rate [Member] | Capital Lease Obligations | Maximum</t>
  </si>
  <si>
    <t>Fair Value of Financial Instruments and Long Term Debt - Schedule of Maturities of Long-Term Debt Including Capitalizied Leases (Details) - USD ($) $ in Thousands</t>
  </si>
  <si>
    <t>Thereafter</t>
  </si>
  <si>
    <t>Capital Leases</t>
  </si>
  <si>
    <t>Preferred and Common Stock (Details) - USD ($)</t>
  </si>
  <si>
    <t>3 Months Ended</t>
  </si>
  <si>
    <t>14 Months Ended</t>
  </si>
  <si>
    <t>Apr. 30, 2015</t>
  </si>
  <si>
    <t>Share-based Compensation Arrangement by Share-based Payment Award</t>
  </si>
  <si>
    <t>Shares issued of preferred stock (shares)</t>
  </si>
  <si>
    <t>Options outstanding (shares)</t>
  </si>
  <si>
    <t>Aggregate intrinsic value of outstanding options</t>
  </si>
  <si>
    <t>Aggregate intrinsic value of exercised options</t>
  </si>
  <si>
    <t>Exercise price range floor (in Dollars per share)</t>
  </si>
  <si>
    <t>Exercise price range ceiling (in Dollars per share)</t>
  </si>
  <si>
    <t>Stock Options</t>
  </si>
  <si>
    <t>Reduction in available shares per stock option issued (shares)</t>
  </si>
  <si>
    <t>Weighted average remaining contractual life (years)</t>
  </si>
  <si>
    <t>2 years 7 months 24 days</t>
  </si>
  <si>
    <t>Restricted Stock</t>
  </si>
  <si>
    <t>Reduction in available shares per restricted stock or restricted stock unit issued (shares)</t>
  </si>
  <si>
    <t>Restricted Stock Units</t>
  </si>
  <si>
    <t>Stock Options, Restricted Stock and Restricted Stock Units</t>
  </si>
  <si>
    <t>Share-based compensation expense</t>
  </si>
  <si>
    <t>2009 Stock Incentive Plan</t>
  </si>
  <si>
    <t>Shares available for grant under the Plan (shares)</t>
  </si>
  <si>
    <t>Unrecognized compensation costs</t>
  </si>
  <si>
    <t>2017 Stock Repurchase Plan</t>
  </si>
  <si>
    <t>Share repurchase program authorized amount</t>
  </si>
  <si>
    <t>Share repurchase program period in force</t>
  </si>
  <si>
    <t>2 years</t>
  </si>
  <si>
    <t>Common stock shares repurchased (shares)</t>
  </si>
  <si>
    <t>Remaining authorized repurchase amount</t>
  </si>
  <si>
    <t>2018 Stock Repurchase Plan</t>
  </si>
  <si>
    <t>Preferred Stock</t>
  </si>
  <si>
    <t>Authorized shares of preferred stock (shares)</t>
  </si>
  <si>
    <t>Series A Preferred Stock</t>
  </si>
  <si>
    <t>Authorized shares of common stock (shares)</t>
  </si>
  <si>
    <t>Preferred and Common Stock- Schedule of Restricted Stock and Restricted Stock Units Granted (Details) - USD ($) $ in Thousands</t>
  </si>
  <si>
    <t>Mar. 29, 2018</t>
  </si>
  <si>
    <t>Sep. 28, 2017</t>
  </si>
  <si>
    <t>Jul. 14, 2017</t>
  </si>
  <si>
    <t>Jun. 01, 2017</t>
  </si>
  <si>
    <t>Sep. 16, 2016</t>
  </si>
  <si>
    <t>Jun. 03, 2016</t>
  </si>
  <si>
    <t>Apr. 12, 2016</t>
  </si>
  <si>
    <t>Sep. 18, 2015</t>
  </si>
  <si>
    <t>Jun. 05, 2015</t>
  </si>
  <si>
    <t>Shares Granted</t>
  </si>
  <si>
    <t>Officers | 2009 Stock Incentive Plan | Restricted Stock Units</t>
  </si>
  <si>
    <t>Fair Value at Grant Date</t>
  </si>
  <si>
    <t>Award vesting period</t>
  </si>
  <si>
    <t>3 years</t>
  </si>
  <si>
    <t>Employee Service Share-based Compensation, Nonvested Awards, Compensation Not yet Recognized, Share-based Awards Other than Options</t>
  </si>
  <si>
    <t>Officers &amp; Key employees | 2009 Stock Incentive Plan | Restricted Stock Units</t>
  </si>
  <si>
    <t>Officers &amp; Key employees | 2009 Stock Incentive Plan | Restricted Stock</t>
  </si>
  <si>
    <t>Non-employee board members | 2009 Stock Incentive Plan | Restricted Stock</t>
  </si>
  <si>
    <t>Key Employees | 2009 Stock Incentive Plan | Restricted Stock Units</t>
  </si>
  <si>
    <t>CEO | 2009 Stock Incentive Plan | Restricted Stock Units</t>
  </si>
  <si>
    <t>CEO | 2009 Stock Incentive Plan | Restricted Stock Units | Awards to Vest May 1, 2017</t>
  </si>
  <si>
    <t>Vesting percentage</t>
  </si>
  <si>
    <t>20.00%</t>
  </si>
  <si>
    <t>CEO | 2009 Stock Incentive Plan | Restricted Stock Units | Awards to Vest May 1, 2018</t>
  </si>
  <si>
    <t>CEO | 2009 Stock Incentive Plan | Restricted Stock Units | Awards to Vest May 1, 2019</t>
  </si>
  <si>
    <t>CEO | 2009 Stock Incentive Plan | Restricted Stock Units | Awards to Vest May 1, 2020</t>
  </si>
  <si>
    <t>CEO | 2009 Stock Incentive Plan | Restricted Stock Units | Awards to Vest May 1, 2021</t>
  </si>
  <si>
    <t>Minimum | Officers | 2009 Stock Incentive Plan | Restricted Stock Units</t>
  </si>
  <si>
    <t>Share Based Compensaton Arrangement By Share Based Payment Award Equity Instruments Other Than Options Target Allocation Percentage</t>
  </si>
  <si>
    <t>0.00%</t>
  </si>
  <si>
    <t>Maximum | Officers | 2009 Stock Incentive Plan | Restricted Stock Units</t>
  </si>
  <si>
    <t>200.00%</t>
  </si>
  <si>
    <t>Preferred and Common Stock - Schedule of Stock Options Activity (Details) - $ / shares</t>
  </si>
  <si>
    <t>Number of option shares</t>
  </si>
  <si>
    <t>Ending balance (in shares)</t>
  </si>
  <si>
    <t>Beginning balance (in shares)</t>
  </si>
  <si>
    <t>Granted (in shares)</t>
  </si>
  <si>
    <t>Exercised (in shares)</t>
  </si>
  <si>
    <t>Forfeited (in shares)</t>
  </si>
  <si>
    <t>Weighted average option exercise price</t>
  </si>
  <si>
    <t>Beginning balance (in Dollars per share)</t>
  </si>
  <si>
    <t>Granted (in Dollars per share)</t>
  </si>
  <si>
    <t>Exercised (in Dollars per share)</t>
  </si>
  <si>
    <t>Forfeited (in Dollars per share)</t>
  </si>
  <si>
    <t>Ending balance (in Dollars per share)</t>
  </si>
  <si>
    <t>Preferred and Common Stock - Schedule of Shares Outstanding and Weighted-Average Remaining Contractual Life by Exercise Range (Details) - $ / shares</t>
  </si>
  <si>
    <t>Share-based Compensation, Shares Authorized under Stock Option Plans, Exercise Price Range</t>
  </si>
  <si>
    <t>Number of shares</t>
  </si>
  <si>
    <t>Weighted average exercise price (in Dollars per share)</t>
  </si>
  <si>
    <t>Stock Options | Exercise price range one</t>
  </si>
  <si>
    <t>1 year</t>
  </si>
  <si>
    <t>Stock Options | Exercise price range two</t>
  </si>
  <si>
    <t>1 year 2 months</t>
  </si>
  <si>
    <t>Stock Options | Exercise price range three</t>
  </si>
  <si>
    <t>3 years 2 months</t>
  </si>
  <si>
    <t>Preferred and Common Stock - Schedule of Restricted Stock Units Award Activity (Details) - Restricted Stock Units - shares</t>
  </si>
  <si>
    <t>Number of restricted stock units</t>
  </si>
  <si>
    <t>Vested (in shares)</t>
  </si>
  <si>
    <t>Net Income Per Common Share - Schedule of Basic and Diluted Earnings Per Share (Details) - USD ($) $ / shares in Units, $ in Thousands</t>
  </si>
  <si>
    <t>Jan. 31, 2018</t>
  </si>
  <si>
    <t>Jul. 31, 2017</t>
  </si>
  <si>
    <t>Jan. 31, 2017</t>
  </si>
  <si>
    <t>Oct. 31, 2016</t>
  </si>
  <si>
    <t>Jul. 31, 2016</t>
  </si>
  <si>
    <t>Basic</t>
  </si>
  <si>
    <t>Weighted average shares outstanding-basic (shares)</t>
  </si>
  <si>
    <t>Basic earnings per common share (in Dollars per share)</t>
  </si>
  <si>
    <t>Diluted</t>
  </si>
  <si>
    <t>Plus effect of stock options and restricted stock units (shares)</t>
  </si>
  <si>
    <t>Weighted-average shares outstanding-diluted (shares)</t>
  </si>
  <si>
    <t>Diluted earnings per common share (in Dollars per share)</t>
  </si>
  <si>
    <t>Income Taxes - Schedule of Components of Income Tax Expense (Benefit) (Details) - USD ($) $ in Thousands</t>
  </si>
  <si>
    <t>Current tax (benefit) expense:</t>
  </si>
  <si>
    <t>Federal</t>
  </si>
  <si>
    <t>State</t>
  </si>
  <si>
    <t>Current income tax expense (benefit)</t>
  </si>
  <si>
    <t>Deferred tax (benefit) expense</t>
  </si>
  <si>
    <t>Total income tax (benefit) expense</t>
  </si>
  <si>
    <t>Income Taxes (Details) - USD ($) $ in Thousands</t>
  </si>
  <si>
    <t>Income taxes at the statutory rates</t>
  </si>
  <si>
    <t>30.40%</t>
  </si>
  <si>
    <t>35.00%</t>
  </si>
  <si>
    <t>Change in tax rate provisional income tax expense (benefit)</t>
  </si>
  <si>
    <t>Operating Loss Carryforwards [Line Items]</t>
  </si>
  <si>
    <t>Valuation allowance</t>
  </si>
  <si>
    <t>Valuation allowance, increase (decrease)</t>
  </si>
  <si>
    <t>Unrecognized tax benefits</t>
  </si>
  <si>
    <t>Unrecognized tax benefits that would impact effective tax rate</t>
  </si>
  <si>
    <t>Increase (decrease) in unrecognized tax benefits</t>
  </si>
  <si>
    <t>Accrued interest and penalties</t>
  </si>
  <si>
    <t>Increase in tax expense</t>
  </si>
  <si>
    <t>Decrease in unrecognized tax benefits is reasonable possible</t>
  </si>
  <si>
    <t>Operating loss carryforwards</t>
  </si>
  <si>
    <t>Tax credit carryforward</t>
  </si>
  <si>
    <t>Income Taxes - Schedule of Deferred Tax Assets and Liabilities (Details) - USD ($) $ in Thousands</t>
  </si>
  <si>
    <t>Deferred tax assets:</t>
  </si>
  <si>
    <t>Accrued liabilities and reserves</t>
  </si>
  <si>
    <t>Property and equipment depreciation</t>
  </si>
  <si>
    <t>Workers compensation</t>
  </si>
  <si>
    <t>Equity compensation</t>
  </si>
  <si>
    <t>Federal net operating losses</t>
  </si>
  <si>
    <t>State net operating losses &amp; tax credits</t>
  </si>
  <si>
    <t>Total gross deferred tax assets</t>
  </si>
  <si>
    <t>Less valuation allowance</t>
  </si>
  <si>
    <t>Total net deferred tax assets</t>
  </si>
  <si>
    <t>Deferred tax liabilities:</t>
  </si>
  <si>
    <t>Total gross deferred tax liabilities</t>
  </si>
  <si>
    <t>Net deferred tax liability</t>
  </si>
  <si>
    <t>Income Taxes - Schedule of Effective Income Tax Rate Reconciliation (Details)</t>
  </si>
  <si>
    <t>Impact of Tax Reform Act</t>
  </si>
  <si>
    <t>(80.50%)</t>
  </si>
  <si>
    <t>Federal tax credits</t>
  </si>
  <si>
    <t>(2.20%)</t>
  </si>
  <si>
    <t>(1.80%)</t>
  </si>
  <si>
    <t>(1.70%)</t>
  </si>
  <si>
    <t>State income taxes, net of federal tax benefit</t>
  </si>
  <si>
    <t>3.70%</t>
  </si>
  <si>
    <t>2.80%</t>
  </si>
  <si>
    <t>2.70%</t>
  </si>
  <si>
    <t>ASU 2016-09 Benefit (share based compensation)</t>
  </si>
  <si>
    <t>(0.80%)</t>
  </si>
  <si>
    <t>(1.30%)</t>
  </si>
  <si>
    <t>1.10%</t>
  </si>
  <si>
    <t>(0.50%)</t>
  </si>
  <si>
    <t>Effective income tax rate</t>
  </si>
  <si>
    <t>(48.30%)</t>
  </si>
  <si>
    <t>34.20%</t>
  </si>
  <si>
    <t>35.20%</t>
  </si>
  <si>
    <t>Income Taxes - Schedule of Unrecognized Tax Benefits (Details) - USD ($) $ in Thousands</t>
  </si>
  <si>
    <t>Reconciliation of Unrecognized Tax Benefits, Excluding Amounts Pertaining to Examined Tax Returns [Roll Forward]</t>
  </si>
  <si>
    <t>Beginning balance</t>
  </si>
  <si>
    <t>Additions based on tax positions related to current year</t>
  </si>
  <si>
    <t>Additions for tax positions of prior years</t>
  </si>
  <si>
    <t>Reductions for tax positions of prior years</t>
  </si>
  <si>
    <t>Reductions due to lapse of applicable statute of limitations</t>
  </si>
  <si>
    <t>Settlements</t>
  </si>
  <si>
    <t>Ending balance</t>
  </si>
  <si>
    <t>Leases (Details) - USD ($) $ in Thousands</t>
  </si>
  <si>
    <t>Capital Leased Assets</t>
  </si>
  <si>
    <t>Rent expense under operating leases</t>
  </si>
  <si>
    <t>Minimum | Capital Lease Obligations</t>
  </si>
  <si>
    <t>Capital lease term</t>
  </si>
  <si>
    <t>Maximum | Capital Lease Obligations</t>
  </si>
  <si>
    <t>20 years</t>
  </si>
  <si>
    <t>Leases - Schedule of Capital Leased Assets (Details) - USD ($) $ in Thousands</t>
  </si>
  <si>
    <t>Gross capital leased assets</t>
  </si>
  <si>
    <t>Real Estate</t>
  </si>
  <si>
    <t>Equipment</t>
  </si>
  <si>
    <t>Real Estate And Equipment</t>
  </si>
  <si>
    <t>Less accumulated amortization</t>
  </si>
  <si>
    <t>Net capital leased assets</t>
  </si>
  <si>
    <t>Leases - Schedule Of Future Minimum Payments For Capital Leases And Noncancelable Operating Leases (Details) $ in Thousands</t>
  </si>
  <si>
    <t>Apr. 30, 2018USD ($)</t>
  </si>
  <si>
    <t>Capital leases</t>
  </si>
  <si>
    <t>Total minimum lease payments</t>
  </si>
  <si>
    <t>Less amount representing interest</t>
  </si>
  <si>
    <t>Present value of net minimum lease payments</t>
  </si>
  <si>
    <t>Operating leases</t>
  </si>
  <si>
    <t>Benefit Plans (Details) $ in Thousands</t>
  </si>
  <si>
    <t>Apr. 30, 2018USD ($)employeeexecutiveshares</t>
  </si>
  <si>
    <t>Apr. 30, 2017USD ($)shares</t>
  </si>
  <si>
    <t>Defined Benefit Plans and Other Postretirement Benefit Plans Table Text Block</t>
  </si>
  <si>
    <t>Number of individuals with deferred compensation agreements | employee</t>
  </si>
  <si>
    <t>Accrued deferred compensation liability</t>
  </si>
  <si>
    <t>Expected future payments, 2019</t>
  </si>
  <si>
    <t>Expected future payments, 2020</t>
  </si>
  <si>
    <t>Expected future payments, 2021</t>
  </si>
  <si>
    <t>Expected future payments, 2022</t>
  </si>
  <si>
    <t>Expected future payments, 2023</t>
  </si>
  <si>
    <t>Deferred compensation expense incurred</t>
  </si>
  <si>
    <t>Other Postretirement Benefits Plan</t>
  </si>
  <si>
    <t>Employer discretionary contribution</t>
  </si>
  <si>
    <t>Common stock held by trustee of the 401K plan (shares) | shares</t>
  </si>
  <si>
    <t>Supplemental Employee Retirement Plan</t>
  </si>
  <si>
    <t>Number of executives covered under SERP | executive</t>
  </si>
  <si>
    <t>Annual benefit amount (percent of base compensation)</t>
  </si>
  <si>
    <t>50.00%</t>
  </si>
  <si>
    <t>Duration of benefits</t>
  </si>
  <si>
    <t>4.50%</t>
  </si>
  <si>
    <t>4.00%</t>
  </si>
  <si>
    <t>Pension and post-retirement expense incurred</t>
  </si>
  <si>
    <t>Commitments (Details)</t>
  </si>
  <si>
    <t>Apr. 30, 2018USD ($)employee</t>
  </si>
  <si>
    <t>Other Commitments</t>
  </si>
  <si>
    <t>Number of other key employees covered by employment agreements | employee</t>
  </si>
  <si>
    <t>Minimum</t>
  </si>
  <si>
    <t>Compensation commitment | $</t>
  </si>
  <si>
    <t>Contingencies (Details) $ in Thousands</t>
  </si>
  <si>
    <t>Apr. 30, 2018USD ($)state</t>
  </si>
  <si>
    <t>Accrued environmental liability</t>
  </si>
  <si>
    <t>Annual stop loss limit</t>
  </si>
  <si>
    <t>Letters of credit outstanding</t>
  </si>
  <si>
    <t>Investments In escrow for insurance</t>
  </si>
  <si>
    <t>Number of states that require partial self-insurance | state</t>
  </si>
  <si>
    <t>Quarterly Financial Data - Schedule of Quarterly Financial Information (Details) - USD ($) $ / shares in Units, $ in Thousands</t>
  </si>
  <si>
    <t>Gross profit</t>
  </si>
  <si>
    <t>Grocery &amp; other merchandise</t>
  </si>
  <si>
    <t>Prepared food &amp; fountai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6593575</v>
      </c>
    </row>
    <row r="8" spans="1:4">
      <c r="A8" s="4" t="s">
        <v>13</v>
      </c>
      <c r="D8" s="6" t="n">
        <v>4.3</v>
      </c>
    </row>
    <row r="9" spans="1:4">
      <c r="A9" s="4" t="s">
        <v>14</v>
      </c>
      <c r="B9" s="4" t="s">
        <v>15</v>
      </c>
    </row>
    <row r="10" spans="1:4">
      <c r="A10" s="4" t="s">
        <v>16</v>
      </c>
      <c r="B10" s="5" t="n">
        <v>726958</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B15" s="4" t="s">
        <v>25</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52</v>
      </c>
    </row>
    <row r="4" spans="1:2">
      <c r="A4" s="4" t="s">
        <v>187</v>
      </c>
      <c r="B4" s="4" t="s">
        <v>188</v>
      </c>
    </row>
    <row r="5" spans="1:2">
      <c r="A5" s="4" t="s">
        <v>189</v>
      </c>
      <c r="B5" s="4" t="s">
        <v>190</v>
      </c>
    </row>
    <row r="6" spans="1:2">
      <c r="A6" s="4" t="s">
        <v>191</v>
      </c>
      <c r="B6" s="4" t="s">
        <v>192</v>
      </c>
    </row>
    <row r="7" spans="1:2">
      <c r="A7" s="4" t="s">
        <v>34</v>
      </c>
      <c r="B7" s="4" t="s">
        <v>193</v>
      </c>
    </row>
    <row r="8" spans="1:2">
      <c r="A8" s="4" t="s">
        <v>47</v>
      </c>
      <c r="B8" s="4" t="s">
        <v>194</v>
      </c>
    </row>
    <row r="9" spans="1:2">
      <c r="A9" s="4" t="s">
        <v>82</v>
      </c>
      <c r="B9" s="4" t="s">
        <v>195</v>
      </c>
    </row>
    <row r="10" spans="1:2">
      <c r="A10" s="4" t="s">
        <v>196</v>
      </c>
      <c r="B10" s="4" t="s">
        <v>197</v>
      </c>
    </row>
    <row r="11" spans="1:2">
      <c r="A11" s="4" t="s">
        <v>126</v>
      </c>
      <c r="B11" s="4" t="s">
        <v>198</v>
      </c>
    </row>
    <row r="12" spans="1:2">
      <c r="A12" s="4" t="s">
        <v>199</v>
      </c>
      <c r="B12" s="4" t="s">
        <v>200</v>
      </c>
    </row>
    <row r="13" spans="1:2">
      <c r="A13" s="4" t="s">
        <v>87</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110</v>
      </c>
      <c r="B18" s="4" t="s">
        <v>210</v>
      </c>
    </row>
    <row r="19" spans="1:2">
      <c r="A19" s="4" t="s">
        <v>211</v>
      </c>
      <c r="B19" s="4" t="s">
        <v>212</v>
      </c>
    </row>
    <row r="20" spans="1:2">
      <c r="A20" s="4" t="s">
        <v>213</v>
      </c>
      <c r="B20"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3679</v>
      </c>
      <c r="C3" s="7" t="n">
        <v>76717</v>
      </c>
    </row>
    <row r="4" spans="1:3">
      <c r="A4" s="4" t="s">
        <v>33</v>
      </c>
      <c r="B4" s="5" t="n">
        <v>45045</v>
      </c>
      <c r="C4" s="5" t="n">
        <v>43244</v>
      </c>
    </row>
    <row r="5" spans="1:3">
      <c r="A5" s="4" t="s">
        <v>34</v>
      </c>
      <c r="B5" s="5" t="n">
        <v>241668</v>
      </c>
      <c r="C5" s="5" t="n">
        <v>201644</v>
      </c>
    </row>
    <row r="6" spans="1:3">
      <c r="A6" s="4" t="s">
        <v>35</v>
      </c>
      <c r="B6" s="5" t="n">
        <v>5766</v>
      </c>
      <c r="C6" s="5" t="n">
        <v>9179</v>
      </c>
    </row>
    <row r="7" spans="1:3">
      <c r="A7" s="4" t="s">
        <v>36</v>
      </c>
      <c r="B7" s="5" t="n">
        <v>50682</v>
      </c>
      <c r="C7" s="5" t="n">
        <v>19901</v>
      </c>
    </row>
    <row r="8" spans="1:3">
      <c r="A8" s="4" t="s">
        <v>37</v>
      </c>
      <c r="B8" s="5" t="n">
        <v>396840</v>
      </c>
      <c r="C8" s="5" t="n">
        <v>350685</v>
      </c>
    </row>
    <row r="9" spans="1:3">
      <c r="A9" s="3" t="s">
        <v>38</v>
      </c>
    </row>
    <row r="10" spans="1:3">
      <c r="A10" s="4" t="s">
        <v>39</v>
      </c>
      <c r="B10" s="5" t="n">
        <v>729965</v>
      </c>
      <c r="C10" s="5" t="n">
        <v>637161</v>
      </c>
    </row>
    <row r="11" spans="1:3">
      <c r="A11" s="4" t="s">
        <v>40</v>
      </c>
      <c r="B11" s="5" t="n">
        <v>1620218</v>
      </c>
      <c r="C11" s="5" t="n">
        <v>1418709</v>
      </c>
    </row>
    <row r="12" spans="1:3">
      <c r="A12" s="4" t="s">
        <v>41</v>
      </c>
      <c r="B12" s="5" t="n">
        <v>2093878</v>
      </c>
      <c r="C12" s="5" t="n">
        <v>1901503</v>
      </c>
    </row>
    <row r="13" spans="1:3">
      <c r="A13" s="4" t="s">
        <v>42</v>
      </c>
      <c r="B13" s="5" t="n">
        <v>13690</v>
      </c>
      <c r="C13" s="5" t="n">
        <v>14683</v>
      </c>
    </row>
    <row r="14" spans="1:3">
      <c r="A14" s="4" t="s">
        <v>43</v>
      </c>
      <c r="B14" s="5" t="n">
        <v>56346</v>
      </c>
      <c r="C14" s="5" t="n">
        <v>37574</v>
      </c>
    </row>
    <row r="15" spans="1:3">
      <c r="A15" s="4" t="s">
        <v>38</v>
      </c>
      <c r="B15" s="5" t="n">
        <v>4514097</v>
      </c>
      <c r="C15" s="5" t="n">
        <v>4009630</v>
      </c>
    </row>
    <row r="16" spans="1:3">
      <c r="A16" s="4" t="s">
        <v>44</v>
      </c>
      <c r="B16" s="5" t="n">
        <v>1611177</v>
      </c>
      <c r="C16" s="5" t="n">
        <v>1496472</v>
      </c>
    </row>
    <row r="17" spans="1:3">
      <c r="A17" s="4" t="s">
        <v>45</v>
      </c>
      <c r="B17" s="5" t="n">
        <v>2902920</v>
      </c>
      <c r="C17" s="5" t="n">
        <v>2513158</v>
      </c>
    </row>
    <row r="18" spans="1:3">
      <c r="A18" s="4" t="s">
        <v>46</v>
      </c>
      <c r="B18" s="5" t="n">
        <v>29909</v>
      </c>
      <c r="C18" s="5" t="n">
        <v>23453</v>
      </c>
    </row>
    <row r="19" spans="1:3">
      <c r="A19" s="4" t="s">
        <v>47</v>
      </c>
      <c r="B19" s="5" t="n">
        <v>140258</v>
      </c>
      <c r="C19" s="5" t="n">
        <v>132806</v>
      </c>
    </row>
    <row r="20" spans="1:3">
      <c r="A20" s="4" t="s">
        <v>48</v>
      </c>
      <c r="B20" s="5" t="n">
        <v>3469927</v>
      </c>
      <c r="C20" s="5" t="n">
        <v>3020102</v>
      </c>
    </row>
    <row r="21" spans="1:3">
      <c r="A21" s="3" t="s">
        <v>49</v>
      </c>
    </row>
    <row r="22" spans="1:3">
      <c r="A22" s="4" t="s">
        <v>50</v>
      </c>
      <c r="B22" s="5" t="n">
        <v>39600</v>
      </c>
      <c r="C22" s="5" t="n">
        <v>900</v>
      </c>
    </row>
    <row r="23" spans="1:3">
      <c r="A23" s="4" t="s">
        <v>51</v>
      </c>
      <c r="B23" s="5" t="n">
        <v>15374</v>
      </c>
      <c r="C23" s="5" t="n">
        <v>15421</v>
      </c>
    </row>
    <row r="24" spans="1:3">
      <c r="A24" s="4" t="s">
        <v>52</v>
      </c>
      <c r="B24" s="5" t="n">
        <v>321419</v>
      </c>
      <c r="C24" s="5" t="n">
        <v>293903</v>
      </c>
    </row>
    <row r="25" spans="1:3">
      <c r="A25" s="3" t="s">
        <v>53</v>
      </c>
    </row>
    <row r="26" spans="1:3">
      <c r="A26" s="4" t="s">
        <v>54</v>
      </c>
      <c r="B26" s="5" t="n">
        <v>27704</v>
      </c>
      <c r="C26" s="5" t="n">
        <v>25010</v>
      </c>
    </row>
    <row r="27" spans="1:3">
      <c r="A27" s="4" t="s">
        <v>55</v>
      </c>
      <c r="B27" s="5" t="n">
        <v>29117</v>
      </c>
      <c r="C27" s="5" t="n">
        <v>26721</v>
      </c>
    </row>
    <row r="28" spans="1:3">
      <c r="A28" s="4" t="s">
        <v>56</v>
      </c>
      <c r="B28" s="5" t="n">
        <v>20029</v>
      </c>
      <c r="C28" s="5" t="n">
        <v>18816</v>
      </c>
    </row>
    <row r="29" spans="1:3">
      <c r="A29" s="4" t="s">
        <v>57</v>
      </c>
      <c r="B29" s="5" t="n">
        <v>54607</v>
      </c>
      <c r="C29" s="5" t="n">
        <v>46607</v>
      </c>
    </row>
    <row r="30" spans="1:3">
      <c r="A30" s="4" t="s">
        <v>58</v>
      </c>
      <c r="B30" s="5" t="n">
        <v>507850</v>
      </c>
      <c r="C30" s="5" t="n">
        <v>427378</v>
      </c>
    </row>
    <row r="31" spans="1:3">
      <c r="A31" s="4" t="s">
        <v>59</v>
      </c>
      <c r="B31" s="5" t="n">
        <v>1291725</v>
      </c>
      <c r="C31" s="5" t="n">
        <v>907356</v>
      </c>
    </row>
    <row r="32" spans="1:3">
      <c r="A32" s="4" t="s">
        <v>60</v>
      </c>
      <c r="B32" s="5" t="n">
        <v>341946</v>
      </c>
      <c r="C32" s="5" t="n">
        <v>440124</v>
      </c>
    </row>
    <row r="33" spans="1:3">
      <c r="A33" s="4" t="s">
        <v>61</v>
      </c>
      <c r="B33" s="5" t="n">
        <v>15928</v>
      </c>
      <c r="C33" s="5" t="n">
        <v>15784</v>
      </c>
    </row>
    <row r="34" spans="1:3">
      <c r="A34" s="4" t="s">
        <v>62</v>
      </c>
      <c r="B34" s="5" t="n">
        <v>19748</v>
      </c>
      <c r="C34" s="5" t="n">
        <v>19168</v>
      </c>
    </row>
    <row r="35" spans="1:3">
      <c r="A35" s="4" t="s">
        <v>63</v>
      </c>
      <c r="B35" s="5" t="n">
        <v>21589</v>
      </c>
      <c r="C35" s="5" t="n">
        <v>19672</v>
      </c>
    </row>
    <row r="36" spans="1:3">
      <c r="A36" s="4" t="s">
        <v>64</v>
      </c>
      <c r="B36" s="5" t="n">
        <v>2198786</v>
      </c>
      <c r="C36" s="5" t="n">
        <v>1829482</v>
      </c>
    </row>
    <row r="37" spans="1:3">
      <c r="A37" s="4" t="s">
        <v>65</v>
      </c>
      <c r="B37" s="4" t="s">
        <v>66</v>
      </c>
      <c r="C37" s="4" t="s">
        <v>66</v>
      </c>
    </row>
    <row r="38" spans="1:3">
      <c r="A38" s="3" t="s">
        <v>67</v>
      </c>
    </row>
    <row r="39" spans="1:3">
      <c r="A39" s="4" t="s">
        <v>68</v>
      </c>
      <c r="B39" s="5" t="n">
        <v>0</v>
      </c>
      <c r="C39" s="5" t="n">
        <v>0</v>
      </c>
    </row>
    <row r="40" spans="1:3">
      <c r="A40" s="4" t="s">
        <v>69</v>
      </c>
      <c r="B40" s="5" t="n">
        <v>0</v>
      </c>
      <c r="C40" s="5" t="n">
        <v>40074</v>
      </c>
    </row>
    <row r="41" spans="1:3">
      <c r="A41" s="4" t="s">
        <v>70</v>
      </c>
      <c r="B41" s="5" t="n">
        <v>1271141</v>
      </c>
      <c r="C41" s="5" t="n">
        <v>1150546</v>
      </c>
    </row>
    <row r="42" spans="1:3">
      <c r="A42" s="4" t="s">
        <v>71</v>
      </c>
      <c r="B42" s="5" t="n">
        <v>1271141</v>
      </c>
      <c r="C42" s="5" t="n">
        <v>1190620</v>
      </c>
    </row>
    <row r="43" spans="1:3">
      <c r="A43" s="4" t="s">
        <v>72</v>
      </c>
      <c r="B43" s="7" t="n">
        <v>3469927</v>
      </c>
      <c r="C43" s="7" t="n">
        <v>3020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2</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69</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84</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64"/>
    <col customWidth="1" max="3" min="3" width="21"/>
    <col customWidth="1" max="4" min="4" width="21"/>
  </cols>
  <sheetData>
    <row r="1" spans="1:4">
      <c r="A1" s="1" t="s">
        <v>259</v>
      </c>
      <c r="B1" s="2" t="s">
        <v>1</v>
      </c>
    </row>
    <row r="2" spans="1:4">
      <c r="B2" s="2" t="s">
        <v>260</v>
      </c>
      <c r="C2" s="2" t="s">
        <v>261</v>
      </c>
      <c r="D2" s="2" t="s">
        <v>262</v>
      </c>
    </row>
    <row r="3" spans="1:4">
      <c r="A3" s="3" t="s">
        <v>152</v>
      </c>
    </row>
    <row r="4" spans="1:4">
      <c r="A4" s="4" t="s">
        <v>263</v>
      </c>
      <c r="B4" s="5" t="n">
        <v>2073</v>
      </c>
    </row>
    <row r="5" spans="1:4">
      <c r="A5" s="4" t="s">
        <v>264</v>
      </c>
      <c r="B5" s="5" t="n">
        <v>16</v>
      </c>
    </row>
    <row r="6" spans="1:4">
      <c r="A6" s="4" t="s">
        <v>265</v>
      </c>
      <c r="B6" s="5" t="n">
        <v>5000</v>
      </c>
    </row>
    <row r="7" spans="1:4">
      <c r="A7" s="3" t="s">
        <v>266</v>
      </c>
    </row>
    <row r="8" spans="1:4">
      <c r="A8" s="4" t="s">
        <v>267</v>
      </c>
      <c r="B8" s="7" t="n">
        <v>73494</v>
      </c>
      <c r="C8" s="7" t="n">
        <v>65593</v>
      </c>
    </row>
    <row r="9" spans="1:4">
      <c r="A9" s="4" t="s">
        <v>47</v>
      </c>
      <c r="B9" s="5" t="n">
        <v>140258</v>
      </c>
      <c r="C9" s="5" t="n">
        <v>132806</v>
      </c>
    </row>
    <row r="10" spans="1:4">
      <c r="A10" s="4" t="s">
        <v>268</v>
      </c>
      <c r="B10" s="5" t="n">
        <v>507</v>
      </c>
      <c r="C10" s="5" t="n">
        <v>705</v>
      </c>
      <c r="D10" s="7" t="n">
        <v>1625</v>
      </c>
    </row>
    <row r="11" spans="1:4">
      <c r="A11" s="4" t="s">
        <v>269</v>
      </c>
      <c r="B11" s="5" t="n">
        <v>11280</v>
      </c>
      <c r="C11" s="5" t="n">
        <v>10421</v>
      </c>
    </row>
    <row r="12" spans="1:4">
      <c r="A12" s="4" t="s">
        <v>270</v>
      </c>
      <c r="B12" s="5" t="n">
        <v>17087</v>
      </c>
      <c r="C12" s="5" t="n">
        <v>15899</v>
      </c>
    </row>
    <row r="13" spans="1:4">
      <c r="A13" s="4" t="s">
        <v>271</v>
      </c>
      <c r="B13" s="7" t="n">
        <v>39777</v>
      </c>
      <c r="C13" s="5" t="n">
        <v>37984</v>
      </c>
    </row>
    <row r="14" spans="1:4">
      <c r="A14" s="4" t="s">
        <v>272</v>
      </c>
      <c r="B14" s="5" t="n">
        <v>1</v>
      </c>
    </row>
    <row r="15" spans="1:4">
      <c r="A15" s="4" t="s">
        <v>273</v>
      </c>
      <c r="B15" s="5" t="n">
        <v>1</v>
      </c>
    </row>
    <row r="16" spans="1:4">
      <c r="A16" s="4" t="s">
        <v>274</v>
      </c>
      <c r="B16" s="5" t="n">
        <v>3</v>
      </c>
    </row>
    <row r="17" spans="1:4">
      <c r="A17" s="4" t="s">
        <v>275</v>
      </c>
      <c r="B17" s="7" t="n">
        <v>20029</v>
      </c>
      <c r="C17" s="5" t="n">
        <v>18816</v>
      </c>
    </row>
    <row r="18" spans="1:4">
      <c r="A18" s="4" t="s">
        <v>62</v>
      </c>
      <c r="B18" s="5" t="n">
        <v>19748</v>
      </c>
      <c r="C18" s="5" t="n">
        <v>19168</v>
      </c>
    </row>
    <row r="19" spans="1:4">
      <c r="A19" s="4" t="s">
        <v>276</v>
      </c>
    </row>
    <row r="20" spans="1:4">
      <c r="A20" s="3" t="s">
        <v>266</v>
      </c>
    </row>
    <row r="21" spans="1:4">
      <c r="A21" s="4" t="s">
        <v>277</v>
      </c>
      <c r="B21" s="7" t="n">
        <v>919000</v>
      </c>
      <c r="C21" s="7" t="n">
        <v>866000</v>
      </c>
      <c r="D21" s="7" t="n">
        <v>818000</v>
      </c>
    </row>
    <row r="22" spans="1:4">
      <c r="A22" s="4" t="s">
        <v>278</v>
      </c>
    </row>
    <row r="23" spans="1:4">
      <c r="A23" s="3" t="s">
        <v>266</v>
      </c>
    </row>
    <row r="24" spans="1:4">
      <c r="A24" s="4" t="s">
        <v>279</v>
      </c>
      <c r="B24" s="4" t="s">
        <v>280</v>
      </c>
    </row>
    <row r="25" spans="1:4">
      <c r="A25" s="4" t="s">
        <v>281</v>
      </c>
    </row>
    <row r="26" spans="1:4">
      <c r="A26" s="3" t="s">
        <v>266</v>
      </c>
    </row>
    <row r="27" spans="1:4">
      <c r="A27" s="4" t="s">
        <v>279</v>
      </c>
      <c r="B27" s="4" t="s">
        <v>282</v>
      </c>
    </row>
    <row r="28" spans="1:4">
      <c r="A28" s="4" t="s">
        <v>283</v>
      </c>
    </row>
    <row r="29" spans="1:4">
      <c r="A29" s="3" t="s">
        <v>266</v>
      </c>
    </row>
    <row r="30" spans="1:4">
      <c r="A30" s="4" t="s">
        <v>279</v>
      </c>
      <c r="B30" s="4" t="s">
        <v>284</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0</v>
      </c>
    </row>
    <row r="2" spans="1:3">
      <c r="A2" s="3" t="s">
        <v>286</v>
      </c>
    </row>
    <row r="3" spans="1:3">
      <c r="A3" s="4" t="s">
        <v>286</v>
      </c>
      <c r="B3" s="7" t="n">
        <v>241668</v>
      </c>
      <c r="C3" s="7" t="n">
        <v>201644</v>
      </c>
    </row>
    <row r="4" spans="1:3">
      <c r="A4" s="4" t="s">
        <v>276</v>
      </c>
    </row>
    <row r="5" spans="1:3">
      <c r="A5" s="3" t="s">
        <v>286</v>
      </c>
    </row>
    <row r="6" spans="1:3">
      <c r="A6" s="4" t="s">
        <v>286</v>
      </c>
      <c r="B6" s="5" t="n">
        <v>75817</v>
      </c>
      <c r="C6" s="5" t="n">
        <v>60833</v>
      </c>
    </row>
    <row r="7" spans="1:3">
      <c r="A7" s="4" t="s">
        <v>287</v>
      </c>
    </row>
    <row r="8" spans="1:3">
      <c r="A8" s="3" t="s">
        <v>286</v>
      </c>
    </row>
    <row r="9" spans="1:3">
      <c r="A9" s="4" t="s">
        <v>286</v>
      </c>
      <c r="B9" s="7" t="n">
        <v>165851</v>
      </c>
      <c r="C9" s="7" t="n">
        <v>1408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0</v>
      </c>
    </row>
    <row r="2" spans="1:3">
      <c r="A2" s="3" t="s">
        <v>74</v>
      </c>
    </row>
    <row r="3" spans="1:3">
      <c r="A3" s="4" t="s">
        <v>75</v>
      </c>
      <c r="B3" s="5" t="n">
        <v>0</v>
      </c>
      <c r="C3" s="5" t="n">
        <v>0</v>
      </c>
    </row>
    <row r="4" spans="1:3">
      <c r="A4" s="4" t="s">
        <v>76</v>
      </c>
      <c r="B4" s="5" t="n">
        <v>36874322</v>
      </c>
      <c r="C4" s="5" t="n">
        <v>38765821</v>
      </c>
    </row>
    <row r="5" spans="1:3">
      <c r="A5" s="4" t="s">
        <v>77</v>
      </c>
      <c r="B5" s="5" t="n">
        <v>36874322</v>
      </c>
      <c r="C5" s="5" t="n">
        <v>387658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row>
    <row r="7" spans="1:2">
      <c r="A7" s="3" t="s">
        <v>290</v>
      </c>
    </row>
    <row r="8" spans="1:2">
      <c r="A8" s="4" t="s">
        <v>291</v>
      </c>
      <c r="B8" s="4" t="s">
        <v>294</v>
      </c>
    </row>
    <row r="9" spans="1:2">
      <c r="A9" s="4" t="s">
        <v>295</v>
      </c>
    </row>
    <row r="10" spans="1:2">
      <c r="A10" s="3" t="s">
        <v>290</v>
      </c>
    </row>
    <row r="11" spans="1:2">
      <c r="A11" s="4" t="s">
        <v>291</v>
      </c>
      <c r="B11" s="4" t="s">
        <v>296</v>
      </c>
    </row>
    <row r="12" spans="1:2">
      <c r="A12" s="4" t="s">
        <v>297</v>
      </c>
    </row>
    <row r="13" spans="1:2">
      <c r="A13" s="3" t="s">
        <v>290</v>
      </c>
    </row>
    <row r="14" spans="1:2">
      <c r="A14" s="4" t="s">
        <v>291</v>
      </c>
      <c r="B1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9"/>
  </cols>
  <sheetData>
    <row r="1" spans="1:2">
      <c r="A1" s="1" t="s">
        <v>299</v>
      </c>
      <c r="B1" s="2" t="s">
        <v>1</v>
      </c>
    </row>
    <row r="2" spans="1:2">
      <c r="B2" s="2" t="s">
        <v>300</v>
      </c>
    </row>
    <row r="3" spans="1:2">
      <c r="A3" s="3" t="s">
        <v>155</v>
      </c>
    </row>
    <row r="4" spans="1:2">
      <c r="A4" s="4" t="s">
        <v>301</v>
      </c>
      <c r="B4" s="5" t="n">
        <v>26</v>
      </c>
    </row>
    <row r="5" spans="1:2">
      <c r="A5" s="4" t="s">
        <v>302</v>
      </c>
      <c r="B5" s="5" t="n">
        <v>20</v>
      </c>
    </row>
    <row r="6" spans="1:2">
      <c r="A6" s="4" t="s">
        <v>303</v>
      </c>
      <c r="B6" s="5" t="n">
        <v>6</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6</v>
      </c>
      <c r="B1" s="2" t="s">
        <v>2</v>
      </c>
      <c r="C1" s="2" t="s">
        <v>30</v>
      </c>
    </row>
    <row r="2" spans="1:3">
      <c r="A2" s="3" t="s">
        <v>307</v>
      </c>
    </row>
    <row r="3" spans="1:3">
      <c r="A3" s="4" t="s">
        <v>47</v>
      </c>
      <c r="B3" s="7" t="n">
        <v>140258</v>
      </c>
      <c r="C3" s="7" t="n">
        <v>132806</v>
      </c>
    </row>
    <row r="4" spans="1:3">
      <c r="A4" s="4" t="s">
        <v>308</v>
      </c>
    </row>
    <row r="5" spans="1:3">
      <c r="A5" s="3" t="s">
        <v>309</v>
      </c>
    </row>
    <row r="6" spans="1:3">
      <c r="A6" s="4" t="s">
        <v>34</v>
      </c>
      <c r="B6" s="5" t="n">
        <v>1618</v>
      </c>
    </row>
    <row r="7" spans="1:3">
      <c r="A7" s="4" t="s">
        <v>310</v>
      </c>
      <c r="B7" s="5" t="n">
        <v>28090</v>
      </c>
    </row>
    <row r="8" spans="1:3">
      <c r="A8" s="4" t="s">
        <v>48</v>
      </c>
      <c r="B8" s="5" t="n">
        <v>29708</v>
      </c>
    </row>
    <row r="9" spans="1:3">
      <c r="A9" s="3" t="s">
        <v>307</v>
      </c>
    </row>
    <row r="10" spans="1:3">
      <c r="A10" s="4" t="s">
        <v>53</v>
      </c>
      <c r="B10" s="5" t="n">
        <v>0</v>
      </c>
    </row>
    <row r="11" spans="1:3">
      <c r="A11" s="4" t="s">
        <v>64</v>
      </c>
      <c r="B11" s="5" t="n">
        <v>0</v>
      </c>
    </row>
    <row r="12" spans="1:3">
      <c r="A12" s="4" t="s">
        <v>311</v>
      </c>
      <c r="B12" s="5" t="n">
        <v>29708</v>
      </c>
    </row>
    <row r="13" spans="1:3">
      <c r="A13" s="4" t="s">
        <v>47</v>
      </c>
      <c r="B13" s="5" t="n">
        <v>7452</v>
      </c>
    </row>
    <row r="14" spans="1:3">
      <c r="A14" s="4" t="s">
        <v>312</v>
      </c>
      <c r="B14" s="7" t="n">
        <v>371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0</v>
      </c>
    </row>
    <row r="3" spans="1:3">
      <c r="A3" s="3" t="s">
        <v>155</v>
      </c>
    </row>
    <row r="4" spans="1:3">
      <c r="A4" s="4" t="s">
        <v>80</v>
      </c>
      <c r="B4" s="7" t="n">
        <v>8438371</v>
      </c>
      <c r="C4" s="7" t="n">
        <v>7594401</v>
      </c>
    </row>
    <row r="5" spans="1:3">
      <c r="A5" s="4" t="s">
        <v>86</v>
      </c>
      <c r="B5" s="7" t="n">
        <v>320711</v>
      </c>
      <c r="C5" s="7" t="n">
        <v>180070</v>
      </c>
    </row>
    <row r="6" spans="1:3">
      <c r="A6" s="3" t="s">
        <v>87</v>
      </c>
    </row>
    <row r="7" spans="1:3">
      <c r="A7" s="4" t="s">
        <v>88</v>
      </c>
      <c r="B7" s="8" t="n">
        <v>8.49</v>
      </c>
      <c r="C7" s="8" t="n">
        <v>4.6</v>
      </c>
    </row>
    <row r="8" spans="1:3">
      <c r="A8" s="4" t="s">
        <v>89</v>
      </c>
      <c r="B8" s="8" t="n">
        <v>8.41</v>
      </c>
      <c r="C8" s="8" t="n">
        <v>4.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14</v>
      </c>
      <c r="B1" s="2" t="s">
        <v>1</v>
      </c>
    </row>
    <row r="2" spans="1:4">
      <c r="B2" s="2" t="s">
        <v>2</v>
      </c>
      <c r="C2" s="2" t="s">
        <v>30</v>
      </c>
      <c r="D2" s="2" t="s">
        <v>79</v>
      </c>
    </row>
    <row r="3" spans="1:4">
      <c r="A3" s="3" t="s">
        <v>315</v>
      </c>
    </row>
    <row r="4" spans="1:4">
      <c r="A4" s="4" t="s">
        <v>316</v>
      </c>
      <c r="B4" s="7" t="n">
        <v>1277000000</v>
      </c>
      <c r="C4" s="7" t="n">
        <v>941000000</v>
      </c>
    </row>
    <row r="5" spans="1:4">
      <c r="A5" s="4" t="s">
        <v>317</v>
      </c>
      <c r="B5" s="5" t="n">
        <v>39600000</v>
      </c>
      <c r="C5" s="5" t="n">
        <v>900000</v>
      </c>
    </row>
    <row r="6" spans="1:4">
      <c r="A6" s="4" t="s">
        <v>318</v>
      </c>
      <c r="B6" s="5" t="n">
        <v>1583000</v>
      </c>
      <c r="C6" s="5" t="n">
        <v>588000</v>
      </c>
      <c r="D6" s="7" t="n">
        <v>157000</v>
      </c>
    </row>
    <row r="7" spans="1:4">
      <c r="A7" s="4" t="s">
        <v>319</v>
      </c>
      <c r="B7" s="5" t="n">
        <v>2260000</v>
      </c>
      <c r="C7" s="7" t="n">
        <v>1470000</v>
      </c>
      <c r="D7" s="7" t="n">
        <v>1134000</v>
      </c>
    </row>
    <row r="8" spans="1:4">
      <c r="A8" s="4" t="s">
        <v>320</v>
      </c>
    </row>
    <row r="9" spans="1:4">
      <c r="A9" s="3" t="s">
        <v>315</v>
      </c>
    </row>
    <row r="10" spans="1:4">
      <c r="A10" s="4" t="s">
        <v>321</v>
      </c>
      <c r="B10" s="7" t="n">
        <v>150000</v>
      </c>
    </row>
    <row r="11" spans="1:4">
      <c r="A11" s="4" t="s">
        <v>322</v>
      </c>
      <c r="B11" s="4" t="s">
        <v>32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324</v>
      </c>
      <c r="B1" s="2" t="s">
        <v>1</v>
      </c>
    </row>
    <row r="2" spans="1:3">
      <c r="B2" s="2" t="s">
        <v>325</v>
      </c>
      <c r="C2" s="2" t="s">
        <v>326</v>
      </c>
    </row>
    <row r="3" spans="1:3">
      <c r="A3" s="3" t="s">
        <v>315</v>
      </c>
    </row>
    <row r="4" spans="1:3">
      <c r="A4" s="4" t="s">
        <v>327</v>
      </c>
      <c r="B4" s="7" t="n">
        <v>1307099</v>
      </c>
      <c r="C4" s="7" t="n">
        <v>922777</v>
      </c>
    </row>
    <row r="5" spans="1:3">
      <c r="A5" s="4" t="s">
        <v>328</v>
      </c>
      <c r="B5" s="5" t="n">
        <v>15374</v>
      </c>
      <c r="C5" s="5" t="n">
        <v>15421</v>
      </c>
    </row>
    <row r="6" spans="1:3">
      <c r="A6" s="4" t="s">
        <v>59</v>
      </c>
      <c r="B6" s="5" t="n">
        <v>1291725</v>
      </c>
      <c r="C6" s="5" t="n">
        <v>907356</v>
      </c>
    </row>
    <row r="7" spans="1:3">
      <c r="A7" s="4" t="s">
        <v>329</v>
      </c>
    </row>
    <row r="8" spans="1:3">
      <c r="A8" s="3" t="s">
        <v>315</v>
      </c>
    </row>
    <row r="9" spans="1:3">
      <c r="A9" s="4" t="s">
        <v>330</v>
      </c>
      <c r="B9" s="5" t="n">
        <v>8099</v>
      </c>
      <c r="C9" s="5" t="n">
        <v>8777</v>
      </c>
    </row>
    <row r="10" spans="1:3">
      <c r="A10" s="4" t="s">
        <v>327</v>
      </c>
      <c r="B10" s="5" t="n">
        <v>8099</v>
      </c>
    </row>
    <row r="11" spans="1:3">
      <c r="A11" s="4" t="s">
        <v>331</v>
      </c>
    </row>
    <row r="12" spans="1:3">
      <c r="A12" s="3" t="s">
        <v>315</v>
      </c>
    </row>
    <row r="13" spans="1:3">
      <c r="A13" s="4" t="s">
        <v>327</v>
      </c>
      <c r="B13" s="5" t="n">
        <v>1299000</v>
      </c>
    </row>
    <row r="14" spans="1:3">
      <c r="A14" s="4" t="s">
        <v>332</v>
      </c>
    </row>
    <row r="15" spans="1:3">
      <c r="A15" s="3" t="s">
        <v>315</v>
      </c>
    </row>
    <row r="16" spans="1:3">
      <c r="A16" s="4" t="s">
        <v>327</v>
      </c>
      <c r="B16" s="7" t="n">
        <v>30000</v>
      </c>
      <c r="C16" s="7" t="n">
        <v>45000</v>
      </c>
    </row>
    <row r="17" spans="1:3">
      <c r="A17" s="4" t="s">
        <v>333</v>
      </c>
      <c r="B17" s="4" t="s">
        <v>334</v>
      </c>
      <c r="C17" s="4" t="s">
        <v>334</v>
      </c>
    </row>
    <row r="18" spans="1:3">
      <c r="A18" s="4" t="s">
        <v>335</v>
      </c>
      <c r="B18" s="5" t="n">
        <v>14</v>
      </c>
      <c r="C18" s="5" t="n">
        <v>14</v>
      </c>
    </row>
    <row r="19" spans="1:3">
      <c r="A19" s="4" t="s">
        <v>336</v>
      </c>
    </row>
    <row r="20" spans="1:3">
      <c r="A20" s="3" t="s">
        <v>315</v>
      </c>
    </row>
    <row r="21" spans="1:3">
      <c r="A21" s="4" t="s">
        <v>327</v>
      </c>
      <c r="B21" s="7" t="n">
        <v>569000</v>
      </c>
      <c r="C21" s="7" t="n">
        <v>569000</v>
      </c>
    </row>
    <row r="22" spans="1:3">
      <c r="A22" s="4" t="s">
        <v>333</v>
      </c>
      <c r="B22" s="4" t="s">
        <v>337</v>
      </c>
      <c r="C22" s="4" t="s">
        <v>337</v>
      </c>
    </row>
    <row r="23" spans="1:3">
      <c r="A23" s="4" t="s">
        <v>338</v>
      </c>
    </row>
    <row r="24" spans="1:3">
      <c r="A24" s="3" t="s">
        <v>315</v>
      </c>
    </row>
    <row r="25" spans="1:3">
      <c r="A25" s="4" t="s">
        <v>327</v>
      </c>
      <c r="B25" s="7" t="n">
        <v>150000</v>
      </c>
      <c r="C25" s="7" t="n">
        <v>150000</v>
      </c>
    </row>
    <row r="26" spans="1:3">
      <c r="A26" s="4" t="s">
        <v>333</v>
      </c>
      <c r="B26" s="4" t="s">
        <v>339</v>
      </c>
      <c r="C26" s="4" t="s">
        <v>339</v>
      </c>
    </row>
    <row r="27" spans="1:3">
      <c r="A27" s="4" t="s">
        <v>335</v>
      </c>
      <c r="B27" s="5" t="n">
        <v>7</v>
      </c>
      <c r="C27" s="5" t="n">
        <v>7</v>
      </c>
    </row>
    <row r="28" spans="1:3">
      <c r="A28" s="4" t="s">
        <v>340</v>
      </c>
    </row>
    <row r="29" spans="1:3">
      <c r="A29" s="3" t="s">
        <v>315</v>
      </c>
    </row>
    <row r="30" spans="1:3">
      <c r="A30" s="4" t="s">
        <v>327</v>
      </c>
      <c r="B30" s="7" t="n">
        <v>50000</v>
      </c>
      <c r="C30" s="7" t="n">
        <v>50000</v>
      </c>
    </row>
    <row r="31" spans="1:3">
      <c r="A31" s="4" t="s">
        <v>333</v>
      </c>
      <c r="B31" s="4" t="s">
        <v>341</v>
      </c>
      <c r="C31" s="4" t="s">
        <v>341</v>
      </c>
    </row>
    <row r="32" spans="1:3">
      <c r="A32" s="4" t="s">
        <v>335</v>
      </c>
      <c r="B32" s="5" t="n">
        <v>7</v>
      </c>
      <c r="C32" s="5" t="n">
        <v>7</v>
      </c>
    </row>
    <row r="33" spans="1:3">
      <c r="A33" s="4" t="s">
        <v>342</v>
      </c>
    </row>
    <row r="34" spans="1:3">
      <c r="A34" s="3" t="s">
        <v>315</v>
      </c>
    </row>
    <row r="35" spans="1:3">
      <c r="A35" s="4" t="s">
        <v>327</v>
      </c>
      <c r="B35" s="7" t="n">
        <v>50000</v>
      </c>
      <c r="C35" s="7" t="n">
        <v>50000</v>
      </c>
    </row>
    <row r="36" spans="1:3">
      <c r="A36" s="4" t="s">
        <v>333</v>
      </c>
      <c r="B36" s="4" t="s">
        <v>343</v>
      </c>
      <c r="C36" s="4" t="s">
        <v>343</v>
      </c>
    </row>
    <row r="37" spans="1:3">
      <c r="A37" s="4" t="s">
        <v>335</v>
      </c>
      <c r="B37" s="5" t="n">
        <v>7</v>
      </c>
      <c r="C37" s="5" t="n">
        <v>7</v>
      </c>
    </row>
    <row r="38" spans="1:3">
      <c r="A38" s="4" t="s">
        <v>344</v>
      </c>
    </row>
    <row r="39" spans="1:3">
      <c r="A39" s="3" t="s">
        <v>315</v>
      </c>
    </row>
    <row r="40" spans="1:3">
      <c r="A40" s="4" t="s">
        <v>327</v>
      </c>
      <c r="B40" s="7" t="n">
        <v>50000</v>
      </c>
      <c r="C40" s="7" t="n">
        <v>50000</v>
      </c>
    </row>
    <row r="41" spans="1:3">
      <c r="A41" s="4" t="s">
        <v>333</v>
      </c>
      <c r="B41" s="4" t="s">
        <v>345</v>
      </c>
      <c r="C41" s="4" t="s">
        <v>345</v>
      </c>
    </row>
    <row r="42" spans="1:3">
      <c r="A42" s="4" t="s">
        <v>335</v>
      </c>
      <c r="B42" s="5" t="n">
        <v>7</v>
      </c>
      <c r="C42" s="5" t="n">
        <v>7</v>
      </c>
    </row>
    <row r="43" spans="1:3">
      <c r="A43" s="4" t="s">
        <v>346</v>
      </c>
    </row>
    <row r="44" spans="1:3">
      <c r="A44" s="3" t="s">
        <v>315</v>
      </c>
    </row>
    <row r="45" spans="1:3">
      <c r="A45" s="4" t="s">
        <v>327</v>
      </c>
      <c r="B45" s="7" t="n">
        <v>150000</v>
      </c>
      <c r="C45" s="7" t="n">
        <v>0</v>
      </c>
    </row>
    <row r="46" spans="1:3">
      <c r="A46" s="4" t="s">
        <v>333</v>
      </c>
      <c r="B46" s="4" t="s">
        <v>347</v>
      </c>
    </row>
    <row r="47" spans="1:3">
      <c r="A47" s="4" t="s">
        <v>348</v>
      </c>
    </row>
    <row r="48" spans="1:3">
      <c r="A48" s="3" t="s">
        <v>315</v>
      </c>
    </row>
    <row r="49" spans="1:3">
      <c r="A49" s="4" t="s">
        <v>327</v>
      </c>
      <c r="B49" s="7" t="n">
        <v>250000</v>
      </c>
      <c r="C49" s="7" t="n">
        <v>0</v>
      </c>
    </row>
    <row r="50" spans="1:3">
      <c r="A50" s="4" t="s">
        <v>333</v>
      </c>
      <c r="B50" s="4" t="s">
        <v>349</v>
      </c>
    </row>
    <row r="51" spans="1:3">
      <c r="A51" s="4" t="s">
        <v>350</v>
      </c>
    </row>
    <row r="52" spans="1:3">
      <c r="A52" s="3" t="s">
        <v>315</v>
      </c>
    </row>
    <row r="53" spans="1:3">
      <c r="A53" s="4" t="s">
        <v>351</v>
      </c>
      <c r="B53" s="10" t="n">
        <v>0.037</v>
      </c>
      <c r="C53" s="10" t="n">
        <v>0.037</v>
      </c>
    </row>
    <row r="54" spans="1:3">
      <c r="A54" s="4" t="s">
        <v>352</v>
      </c>
    </row>
    <row r="55" spans="1:3">
      <c r="A55" s="3" t="s">
        <v>315</v>
      </c>
    </row>
    <row r="56" spans="1:3">
      <c r="A56" s="4" t="s">
        <v>351</v>
      </c>
      <c r="B56" s="10" t="n">
        <v>0.06</v>
      </c>
      <c r="C56" s="10" t="n">
        <v>0.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315</v>
      </c>
    </row>
    <row r="3" spans="1:3">
      <c r="A3" s="5" t="n">
        <v>2019</v>
      </c>
      <c r="B3" s="7" t="n">
        <v>15374</v>
      </c>
    </row>
    <row r="4" spans="1:3">
      <c r="A4" s="5" t="n">
        <v>2020</v>
      </c>
      <c r="B4" s="5" t="n">
        <v>15395</v>
      </c>
    </row>
    <row r="5" spans="1:3">
      <c r="A5" s="5" t="n">
        <v>2021</v>
      </c>
      <c r="B5" s="5" t="n">
        <v>569416</v>
      </c>
    </row>
    <row r="6" spans="1:3">
      <c r="A6" s="5" t="n">
        <v>2022</v>
      </c>
      <c r="B6" s="5" t="n">
        <v>409</v>
      </c>
    </row>
    <row r="7" spans="1:3">
      <c r="A7" s="5" t="n">
        <v>2023</v>
      </c>
      <c r="B7" s="5" t="n">
        <v>20431</v>
      </c>
    </row>
    <row r="8" spans="1:3">
      <c r="A8" s="4" t="s">
        <v>354</v>
      </c>
      <c r="B8" s="5" t="n">
        <v>686074</v>
      </c>
    </row>
    <row r="9" spans="1:3">
      <c r="A9" s="4" t="s">
        <v>327</v>
      </c>
      <c r="B9" s="5" t="n">
        <v>1307099</v>
      </c>
      <c r="C9" s="7" t="n">
        <v>922777</v>
      </c>
    </row>
    <row r="10" spans="1:3">
      <c r="A10" s="4" t="s">
        <v>355</v>
      </c>
    </row>
    <row r="11" spans="1:3">
      <c r="A11" s="3" t="s">
        <v>315</v>
      </c>
    </row>
    <row r="12" spans="1:3">
      <c r="A12" s="5" t="n">
        <v>2019</v>
      </c>
      <c r="B12" s="5" t="n">
        <v>374</v>
      </c>
    </row>
    <row r="13" spans="1:3">
      <c r="A13" s="5" t="n">
        <v>2020</v>
      </c>
      <c r="B13" s="5" t="n">
        <v>395</v>
      </c>
    </row>
    <row r="14" spans="1:3">
      <c r="A14" s="5" t="n">
        <v>2021</v>
      </c>
      <c r="B14" s="5" t="n">
        <v>416</v>
      </c>
    </row>
    <row r="15" spans="1:3">
      <c r="A15" s="5" t="n">
        <v>2022</v>
      </c>
      <c r="B15" s="5" t="n">
        <v>409</v>
      </c>
    </row>
    <row r="16" spans="1:3">
      <c r="A16" s="5" t="n">
        <v>2023</v>
      </c>
      <c r="B16" s="5" t="n">
        <v>431</v>
      </c>
    </row>
    <row r="17" spans="1:3">
      <c r="A17" s="4" t="s">
        <v>354</v>
      </c>
      <c r="B17" s="5" t="n">
        <v>6074</v>
      </c>
    </row>
    <row r="18" spans="1:3">
      <c r="A18" s="4" t="s">
        <v>327</v>
      </c>
      <c r="B18" s="5" t="n">
        <v>8099</v>
      </c>
    </row>
    <row r="19" spans="1:3">
      <c r="A19" s="4" t="s">
        <v>331</v>
      </c>
    </row>
    <row r="20" spans="1:3">
      <c r="A20" s="3" t="s">
        <v>315</v>
      </c>
    </row>
    <row r="21" spans="1:3">
      <c r="A21" s="5" t="n">
        <v>2019</v>
      </c>
      <c r="B21" s="5" t="n">
        <v>15000</v>
      </c>
    </row>
    <row r="22" spans="1:3">
      <c r="A22" s="5" t="n">
        <v>2020</v>
      </c>
      <c r="B22" s="5" t="n">
        <v>15000</v>
      </c>
    </row>
    <row r="23" spans="1:3">
      <c r="A23" s="5" t="n">
        <v>2021</v>
      </c>
      <c r="B23" s="5" t="n">
        <v>569000</v>
      </c>
    </row>
    <row r="24" spans="1:3">
      <c r="A24" s="5" t="n">
        <v>2022</v>
      </c>
      <c r="B24" s="5" t="n">
        <v>0</v>
      </c>
    </row>
    <row r="25" spans="1:3">
      <c r="A25" s="5" t="n">
        <v>2023</v>
      </c>
      <c r="B25" s="5" t="n">
        <v>20000</v>
      </c>
    </row>
    <row r="26" spans="1:3">
      <c r="A26" s="4" t="s">
        <v>354</v>
      </c>
      <c r="B26" s="5" t="n">
        <v>680000</v>
      </c>
    </row>
    <row r="27" spans="1:3">
      <c r="A27" s="4" t="s">
        <v>327</v>
      </c>
      <c r="B27" s="7" t="n">
        <v>129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6"/>
    <col customWidth="1" max="7" min="7" width="14"/>
  </cols>
  <sheetData>
    <row r="1" spans="1:7">
      <c r="A1" s="1" t="s">
        <v>356</v>
      </c>
      <c r="B1" s="2" t="s">
        <v>357</v>
      </c>
      <c r="C1" s="2" t="s">
        <v>1</v>
      </c>
      <c r="F1" s="2" t="s">
        <v>358</v>
      </c>
    </row>
    <row r="2" spans="1:7">
      <c r="B2" s="2" t="s">
        <v>2</v>
      </c>
      <c r="C2" s="2" t="s">
        <v>2</v>
      </c>
      <c r="D2" s="2" t="s">
        <v>30</v>
      </c>
      <c r="E2" s="2" t="s">
        <v>79</v>
      </c>
      <c r="F2" s="2" t="s">
        <v>2</v>
      </c>
      <c r="G2" s="2" t="s">
        <v>359</v>
      </c>
    </row>
    <row r="3" spans="1:7">
      <c r="A3" s="3" t="s">
        <v>360</v>
      </c>
    </row>
    <row r="4" spans="1:7">
      <c r="A4" s="4" t="s">
        <v>361</v>
      </c>
      <c r="B4" s="5" t="n">
        <v>0</v>
      </c>
      <c r="C4" s="5" t="n">
        <v>0</v>
      </c>
      <c r="D4" s="5" t="n">
        <v>0</v>
      </c>
      <c r="F4" s="5" t="n">
        <v>0</v>
      </c>
    </row>
    <row r="5" spans="1:7">
      <c r="A5" s="4" t="s">
        <v>362</v>
      </c>
      <c r="B5" s="5" t="n">
        <v>181673</v>
      </c>
      <c r="C5" s="5" t="n">
        <v>181673</v>
      </c>
      <c r="F5" s="5" t="n">
        <v>181673</v>
      </c>
    </row>
    <row r="6" spans="1:7">
      <c r="A6" s="4" t="s">
        <v>363</v>
      </c>
      <c r="B6" s="7" t="n">
        <v>10376000</v>
      </c>
      <c r="C6" s="7" t="n">
        <v>10376000</v>
      </c>
      <c r="F6" s="7" t="n">
        <v>10376000</v>
      </c>
    </row>
    <row r="7" spans="1:7">
      <c r="A7" s="4" t="s">
        <v>364</v>
      </c>
      <c r="C7" s="7" t="n">
        <v>3144000</v>
      </c>
    </row>
    <row r="8" spans="1:7">
      <c r="A8" s="4" t="s">
        <v>365</v>
      </c>
      <c r="C8" s="8" t="n">
        <v>25.26</v>
      </c>
    </row>
    <row r="9" spans="1:7">
      <c r="A9" s="4" t="s">
        <v>366</v>
      </c>
      <c r="C9" s="8" t="n">
        <v>44.39</v>
      </c>
    </row>
    <row r="10" spans="1:7">
      <c r="A10" s="4" t="s">
        <v>114</v>
      </c>
      <c r="C10" s="7" t="n">
        <v>215434000</v>
      </c>
      <c r="D10" s="7" t="n">
        <v>49374000</v>
      </c>
    </row>
    <row r="11" spans="1:7">
      <c r="A11" s="4" t="s">
        <v>367</v>
      </c>
    </row>
    <row r="12" spans="1:7">
      <c r="A12" s="3" t="s">
        <v>360</v>
      </c>
    </row>
    <row r="13" spans="1:7">
      <c r="A13" s="4" t="s">
        <v>368</v>
      </c>
      <c r="B13" s="5" t="n">
        <v>1</v>
      </c>
      <c r="C13" s="5" t="n">
        <v>1</v>
      </c>
      <c r="F13" s="5" t="n">
        <v>1</v>
      </c>
    </row>
    <row r="14" spans="1:7">
      <c r="A14" s="4" t="s">
        <v>362</v>
      </c>
      <c r="B14" s="5" t="n">
        <v>181673</v>
      </c>
      <c r="C14" s="5" t="n">
        <v>181673</v>
      </c>
      <c r="D14" s="5" t="n">
        <v>222050</v>
      </c>
      <c r="E14" s="5" t="n">
        <v>291200</v>
      </c>
      <c r="F14" s="5" t="n">
        <v>181673</v>
      </c>
      <c r="G14" s="5" t="n">
        <v>401800</v>
      </c>
    </row>
    <row r="15" spans="1:7">
      <c r="A15" s="4" t="s">
        <v>369</v>
      </c>
      <c r="C15" s="4" t="s">
        <v>370</v>
      </c>
    </row>
    <row r="16" spans="1:7">
      <c r="A16" s="4" t="s">
        <v>371</v>
      </c>
    </row>
    <row r="17" spans="1:7">
      <c r="A17" s="3" t="s">
        <v>360</v>
      </c>
    </row>
    <row r="18" spans="1:7">
      <c r="A18" s="4" t="s">
        <v>372</v>
      </c>
      <c r="B18" s="5" t="n">
        <v>2</v>
      </c>
      <c r="C18" s="5" t="n">
        <v>2</v>
      </c>
      <c r="F18" s="5" t="n">
        <v>2</v>
      </c>
    </row>
    <row r="19" spans="1:7">
      <c r="A19" s="4" t="s">
        <v>373</v>
      </c>
    </row>
    <row r="20" spans="1:7">
      <c r="A20" s="3" t="s">
        <v>360</v>
      </c>
    </row>
    <row r="21" spans="1:7">
      <c r="A21" s="4" t="s">
        <v>372</v>
      </c>
      <c r="B21" s="5" t="n">
        <v>2</v>
      </c>
      <c r="C21" s="5" t="n">
        <v>2</v>
      </c>
      <c r="F21" s="5" t="n">
        <v>2</v>
      </c>
    </row>
    <row r="22" spans="1:7">
      <c r="A22" s="4" t="s">
        <v>374</v>
      </c>
    </row>
    <row r="23" spans="1:7">
      <c r="A23" s="3" t="s">
        <v>360</v>
      </c>
    </row>
    <row r="24" spans="1:7">
      <c r="A24" s="4" t="s">
        <v>375</v>
      </c>
      <c r="C24" s="7" t="n">
        <v>17880000</v>
      </c>
      <c r="D24" s="7" t="n">
        <v>10697000</v>
      </c>
      <c r="E24" s="7" t="n">
        <v>7413000</v>
      </c>
    </row>
    <row r="25" spans="1:7">
      <c r="A25" s="4" t="s">
        <v>376</v>
      </c>
    </row>
    <row r="26" spans="1:7">
      <c r="A26" s="3" t="s">
        <v>360</v>
      </c>
    </row>
    <row r="27" spans="1:7">
      <c r="A27" s="4" t="s">
        <v>377</v>
      </c>
      <c r="B27" s="5" t="n">
        <v>2984804</v>
      </c>
      <c r="C27" s="5" t="n">
        <v>2984804</v>
      </c>
      <c r="F27" s="5" t="n">
        <v>2984804</v>
      </c>
    </row>
    <row r="28" spans="1:7">
      <c r="A28" s="4" t="s">
        <v>378</v>
      </c>
      <c r="B28" s="7" t="n">
        <v>9058000</v>
      </c>
      <c r="C28" s="7" t="n">
        <v>9058000</v>
      </c>
      <c r="F28" s="7" t="n">
        <v>9058000</v>
      </c>
    </row>
    <row r="29" spans="1:7">
      <c r="A29" s="4" t="s">
        <v>379</v>
      </c>
    </row>
    <row r="30" spans="1:7">
      <c r="A30" s="3" t="s">
        <v>360</v>
      </c>
    </row>
    <row r="31" spans="1:7">
      <c r="A31" s="4" t="s">
        <v>380</v>
      </c>
      <c r="D31" s="7" t="n">
        <v>300000000</v>
      </c>
    </row>
    <row r="32" spans="1:7">
      <c r="A32" s="4" t="s">
        <v>381</v>
      </c>
      <c r="C32" s="4" t="s">
        <v>382</v>
      </c>
    </row>
    <row r="33" spans="1:7">
      <c r="A33" s="4" t="s">
        <v>383</v>
      </c>
      <c r="F33" s="5" t="n">
        <v>2441600</v>
      </c>
    </row>
    <row r="34" spans="1:7">
      <c r="A34" s="4" t="s">
        <v>114</v>
      </c>
      <c r="F34" s="7" t="n">
        <v>264800000</v>
      </c>
    </row>
    <row r="35" spans="1:7">
      <c r="A35" s="4" t="s">
        <v>384</v>
      </c>
      <c r="B35" s="5" t="n">
        <v>35200000</v>
      </c>
      <c r="C35" s="7" t="n">
        <v>35200000</v>
      </c>
      <c r="F35" s="5" t="n">
        <v>35200000</v>
      </c>
    </row>
    <row r="36" spans="1:7">
      <c r="A36" s="4" t="s">
        <v>385</v>
      </c>
    </row>
    <row r="37" spans="1:7">
      <c r="A37" s="3" t="s">
        <v>360</v>
      </c>
    </row>
    <row r="38" spans="1:7">
      <c r="A38" s="4" t="s">
        <v>380</v>
      </c>
      <c r="B38" s="5" t="n">
        <v>300000000</v>
      </c>
      <c r="C38" s="7" t="n">
        <v>300000000</v>
      </c>
      <c r="F38" s="7" t="n">
        <v>300000000</v>
      </c>
    </row>
    <row r="39" spans="1:7">
      <c r="A39" s="4" t="s">
        <v>114</v>
      </c>
      <c r="B39" s="7" t="n">
        <v>0</v>
      </c>
    </row>
    <row r="40" spans="1:7">
      <c r="A40" s="4" t="s">
        <v>386</v>
      </c>
    </row>
    <row r="41" spans="1:7">
      <c r="A41" s="3" t="s">
        <v>360</v>
      </c>
    </row>
    <row r="42" spans="1:7">
      <c r="A42" s="4" t="s">
        <v>387</v>
      </c>
      <c r="B42" s="5" t="n">
        <v>1000000</v>
      </c>
      <c r="C42" s="5" t="n">
        <v>1000000</v>
      </c>
      <c r="F42" s="5" t="n">
        <v>1000000</v>
      </c>
    </row>
    <row r="43" spans="1:7">
      <c r="A43" s="4" t="s">
        <v>361</v>
      </c>
      <c r="B43" s="5" t="n">
        <v>0</v>
      </c>
      <c r="C43" s="5" t="n">
        <v>0</v>
      </c>
      <c r="F43" s="5" t="n">
        <v>0</v>
      </c>
    </row>
    <row r="44" spans="1:7">
      <c r="A44" s="4" t="s">
        <v>388</v>
      </c>
    </row>
    <row r="45" spans="1:7">
      <c r="A45" s="3" t="s">
        <v>360</v>
      </c>
    </row>
    <row r="46" spans="1:7">
      <c r="A46" s="4" t="s">
        <v>387</v>
      </c>
      <c r="B46" s="5" t="n">
        <v>250000</v>
      </c>
      <c r="C46" s="5" t="n">
        <v>250000</v>
      </c>
      <c r="F46" s="5" t="n">
        <v>250000</v>
      </c>
    </row>
    <row r="47" spans="1:7">
      <c r="A47" s="4" t="s">
        <v>98</v>
      </c>
    </row>
    <row r="48" spans="1:7">
      <c r="A48" s="3" t="s">
        <v>360</v>
      </c>
    </row>
    <row r="49" spans="1:7">
      <c r="A49" s="4" t="s">
        <v>389</v>
      </c>
      <c r="B49" s="5" t="n">
        <v>120000000</v>
      </c>
      <c r="C49" s="5" t="n">
        <v>120000000</v>
      </c>
      <c r="F49" s="5" t="n">
        <v>12000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90</v>
      </c>
      <c r="B1" s="2" t="s">
        <v>391</v>
      </c>
      <c r="C1" s="2" t="s">
        <v>392</v>
      </c>
      <c r="D1" s="2" t="s">
        <v>393</v>
      </c>
      <c r="E1" s="2" t="s">
        <v>394</v>
      </c>
      <c r="F1" s="2" t="s">
        <v>395</v>
      </c>
      <c r="G1" s="2" t="s">
        <v>396</v>
      </c>
      <c r="H1" s="2" t="s">
        <v>397</v>
      </c>
      <c r="I1" s="2" t="s">
        <v>398</v>
      </c>
      <c r="J1" s="2" t="s">
        <v>399</v>
      </c>
      <c r="K1" s="2" t="s">
        <v>2</v>
      </c>
      <c r="L1" s="2" t="s">
        <v>30</v>
      </c>
      <c r="M1" s="2" t="s">
        <v>79</v>
      </c>
    </row>
    <row r="2" spans="1:13">
      <c r="A2" s="4" t="s">
        <v>373</v>
      </c>
    </row>
    <row r="3" spans="1:13">
      <c r="A3" s="3" t="s">
        <v>360</v>
      </c>
    </row>
    <row r="4" spans="1:13">
      <c r="A4" s="4" t="s">
        <v>400</v>
      </c>
      <c r="K4" s="5" t="n">
        <v>126980</v>
      </c>
      <c r="L4" s="5" t="n">
        <v>111150</v>
      </c>
      <c r="M4" s="5" t="n">
        <v>114200</v>
      </c>
    </row>
    <row r="5" spans="1:13">
      <c r="A5" s="4" t="s">
        <v>401</v>
      </c>
    </row>
    <row r="6" spans="1:13">
      <c r="A6" s="3" t="s">
        <v>360</v>
      </c>
    </row>
    <row r="7" spans="1:13">
      <c r="A7" s="4" t="s">
        <v>400</v>
      </c>
      <c r="D7" s="5" t="n">
        <v>61126000</v>
      </c>
    </row>
    <row r="8" spans="1:13">
      <c r="A8" s="4" t="s">
        <v>402</v>
      </c>
      <c r="D8" s="7" t="n">
        <v>6912</v>
      </c>
    </row>
    <row r="9" spans="1:13">
      <c r="A9" s="4" t="s">
        <v>403</v>
      </c>
      <c r="D9" s="4" t="s">
        <v>404</v>
      </c>
    </row>
    <row r="10" spans="1:13">
      <c r="A10" s="4" t="s">
        <v>405</v>
      </c>
      <c r="D10" s="7" t="n">
        <v>2600</v>
      </c>
    </row>
    <row r="11" spans="1:13">
      <c r="A11" s="4" t="s">
        <v>406</v>
      </c>
    </row>
    <row r="12" spans="1:13">
      <c r="A12" s="3" t="s">
        <v>360</v>
      </c>
    </row>
    <row r="13" spans="1:13">
      <c r="A13" s="4" t="s">
        <v>400</v>
      </c>
      <c r="G13" s="5" t="n">
        <v>111150</v>
      </c>
      <c r="J13" s="5" t="n">
        <v>104200</v>
      </c>
    </row>
    <row r="14" spans="1:13">
      <c r="A14" s="4" t="s">
        <v>402</v>
      </c>
      <c r="G14" s="7" t="n">
        <v>13849</v>
      </c>
      <c r="J14" s="7" t="n">
        <v>9135</v>
      </c>
    </row>
    <row r="15" spans="1:13">
      <c r="A15" s="4" t="s">
        <v>407</v>
      </c>
    </row>
    <row r="16" spans="1:13">
      <c r="A16" s="3" t="s">
        <v>360</v>
      </c>
    </row>
    <row r="17" spans="1:13">
      <c r="A17" s="4" t="s">
        <v>400</v>
      </c>
      <c r="G17" s="5" t="n">
        <v>40996</v>
      </c>
      <c r="J17" s="5" t="n">
        <v>48913</v>
      </c>
    </row>
    <row r="18" spans="1:13">
      <c r="A18" s="4" t="s">
        <v>402</v>
      </c>
      <c r="G18" s="7" t="n">
        <v>5108</v>
      </c>
      <c r="J18" s="7" t="n">
        <v>4288</v>
      </c>
    </row>
    <row r="19" spans="1:13">
      <c r="A19" s="4" t="s">
        <v>408</v>
      </c>
    </row>
    <row r="20" spans="1:13">
      <c r="A20" s="3" t="s">
        <v>360</v>
      </c>
    </row>
    <row r="21" spans="1:13">
      <c r="A21" s="4" t="s">
        <v>400</v>
      </c>
      <c r="B21" s="5" t="n">
        <v>2150000</v>
      </c>
      <c r="C21" s="5" t="n">
        <v>8344000</v>
      </c>
      <c r="F21" s="5" t="n">
        <v>8941</v>
      </c>
      <c r="I21" s="5" t="n">
        <v>7748</v>
      </c>
    </row>
    <row r="22" spans="1:13">
      <c r="A22" s="4" t="s">
        <v>402</v>
      </c>
      <c r="B22" s="7" t="n">
        <v>236</v>
      </c>
      <c r="C22" s="7" t="n">
        <v>920</v>
      </c>
      <c r="F22" s="7" t="n">
        <v>1064</v>
      </c>
      <c r="I22" s="7" t="n">
        <v>856</v>
      </c>
    </row>
    <row r="23" spans="1:13">
      <c r="A23" s="4" t="s">
        <v>409</v>
      </c>
    </row>
    <row r="24" spans="1:13">
      <c r="A24" s="3" t="s">
        <v>360</v>
      </c>
    </row>
    <row r="25" spans="1:13">
      <c r="A25" s="4" t="s">
        <v>400</v>
      </c>
      <c r="E25" s="5" t="n">
        <v>63699000</v>
      </c>
    </row>
    <row r="26" spans="1:13">
      <c r="A26" s="4" t="s">
        <v>402</v>
      </c>
      <c r="E26" s="7" t="n">
        <v>7388</v>
      </c>
    </row>
    <row r="27" spans="1:13">
      <c r="A27" s="4" t="s">
        <v>410</v>
      </c>
    </row>
    <row r="28" spans="1:13">
      <c r="A28" s="3" t="s">
        <v>360</v>
      </c>
    </row>
    <row r="29" spans="1:13">
      <c r="A29" s="4" t="s">
        <v>400</v>
      </c>
      <c r="H29" s="5" t="n">
        <v>10000</v>
      </c>
    </row>
    <row r="30" spans="1:13">
      <c r="A30" s="4" t="s">
        <v>402</v>
      </c>
      <c r="H30" s="7" t="n">
        <v>1060</v>
      </c>
    </row>
    <row r="31" spans="1:13">
      <c r="A31" s="4" t="s">
        <v>411</v>
      </c>
    </row>
    <row r="32" spans="1:13">
      <c r="A32" s="3" t="s">
        <v>360</v>
      </c>
    </row>
    <row r="33" spans="1:13">
      <c r="A33" s="4" t="s">
        <v>412</v>
      </c>
      <c r="H33" s="4" t="s">
        <v>413</v>
      </c>
    </row>
    <row r="34" spans="1:13">
      <c r="A34" s="4" t="s">
        <v>414</v>
      </c>
    </row>
    <row r="35" spans="1:13">
      <c r="A35" s="3" t="s">
        <v>360</v>
      </c>
    </row>
    <row r="36" spans="1:13">
      <c r="A36" s="4" t="s">
        <v>412</v>
      </c>
      <c r="H36" s="4" t="s">
        <v>413</v>
      </c>
    </row>
    <row r="37" spans="1:13">
      <c r="A37" s="4" t="s">
        <v>415</v>
      </c>
    </row>
    <row r="38" spans="1:13">
      <c r="A38" s="3" t="s">
        <v>360</v>
      </c>
    </row>
    <row r="39" spans="1:13">
      <c r="A39" s="4" t="s">
        <v>412</v>
      </c>
      <c r="H39" s="4" t="s">
        <v>413</v>
      </c>
    </row>
    <row r="40" spans="1:13">
      <c r="A40" s="4" t="s">
        <v>416</v>
      </c>
    </row>
    <row r="41" spans="1:13">
      <c r="A41" s="3" t="s">
        <v>360</v>
      </c>
    </row>
    <row r="42" spans="1:13">
      <c r="A42" s="4" t="s">
        <v>412</v>
      </c>
      <c r="H42" s="4" t="s">
        <v>413</v>
      </c>
    </row>
    <row r="43" spans="1:13">
      <c r="A43" s="4" t="s">
        <v>417</v>
      </c>
    </row>
    <row r="44" spans="1:13">
      <c r="A44" s="3" t="s">
        <v>360</v>
      </c>
    </row>
    <row r="45" spans="1:13">
      <c r="A45" s="4" t="s">
        <v>412</v>
      </c>
      <c r="H45" s="4" t="s">
        <v>413</v>
      </c>
    </row>
    <row r="46" spans="1:13">
      <c r="A46" s="4" t="s">
        <v>418</v>
      </c>
    </row>
    <row r="47" spans="1:13">
      <c r="A47" s="3" t="s">
        <v>360</v>
      </c>
    </row>
    <row r="48" spans="1:13">
      <c r="A48" s="4" t="s">
        <v>419</v>
      </c>
      <c r="D48" s="4" t="s">
        <v>420</v>
      </c>
    </row>
    <row r="49" spans="1:13">
      <c r="A49" s="4" t="s">
        <v>421</v>
      </c>
    </row>
    <row r="50" spans="1:13">
      <c r="A50" s="3" t="s">
        <v>360</v>
      </c>
    </row>
    <row r="51" spans="1:13">
      <c r="A51" s="4" t="s">
        <v>419</v>
      </c>
      <c r="D51" s="4" t="s">
        <v>4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79</v>
      </c>
    </row>
    <row r="3" spans="1:4">
      <c r="A3" s="3" t="s">
        <v>424</v>
      </c>
    </row>
    <row r="4" spans="1:4">
      <c r="A4" s="4" t="s">
        <v>425</v>
      </c>
      <c r="B4" s="5" t="n">
        <v>181673</v>
      </c>
    </row>
    <row r="5" spans="1:4">
      <c r="A5" s="4" t="s">
        <v>367</v>
      </c>
    </row>
    <row r="6" spans="1:4">
      <c r="A6" s="3" t="s">
        <v>424</v>
      </c>
    </row>
    <row r="7" spans="1:4">
      <c r="A7" s="4" t="s">
        <v>426</v>
      </c>
      <c r="B7" s="5" t="n">
        <v>222050</v>
      </c>
      <c r="C7" s="5" t="n">
        <v>291200</v>
      </c>
      <c r="D7" s="5" t="n">
        <v>401800</v>
      </c>
    </row>
    <row r="8" spans="1:4">
      <c r="A8" s="4" t="s">
        <v>427</v>
      </c>
      <c r="B8" s="5" t="n">
        <v>0</v>
      </c>
      <c r="C8" s="5" t="n">
        <v>0</v>
      </c>
      <c r="D8" s="5" t="n">
        <v>0</v>
      </c>
    </row>
    <row r="9" spans="1:4">
      <c r="A9" s="4" t="s">
        <v>428</v>
      </c>
      <c r="B9" s="5" t="n">
        <v>-40377</v>
      </c>
      <c r="C9" s="5" t="n">
        <v>-69150</v>
      </c>
      <c r="D9" s="5" t="n">
        <v>-108100</v>
      </c>
    </row>
    <row r="10" spans="1:4">
      <c r="A10" s="4" t="s">
        <v>429</v>
      </c>
      <c r="B10" s="5" t="n">
        <v>0</v>
      </c>
      <c r="C10" s="5" t="n">
        <v>0</v>
      </c>
      <c r="D10" s="5" t="n">
        <v>-2500</v>
      </c>
    </row>
    <row r="11" spans="1:4">
      <c r="A11" s="4" t="s">
        <v>425</v>
      </c>
      <c r="B11" s="5" t="n">
        <v>181673</v>
      </c>
      <c r="C11" s="5" t="n">
        <v>222050</v>
      </c>
      <c r="D11" s="5" t="n">
        <v>291200</v>
      </c>
    </row>
    <row r="12" spans="1:4">
      <c r="A12" s="3" t="s">
        <v>430</v>
      </c>
    </row>
    <row r="13" spans="1:4">
      <c r="A13" s="4" t="s">
        <v>431</v>
      </c>
      <c r="B13" s="8" t="n">
        <v>38.51</v>
      </c>
      <c r="C13" s="8" t="n">
        <v>37.46</v>
      </c>
      <c r="D13" s="8" t="n">
        <v>36.55</v>
      </c>
    </row>
    <row r="14" spans="1:4">
      <c r="A14" s="4" t="s">
        <v>432</v>
      </c>
      <c r="B14" s="5" t="n">
        <v>0</v>
      </c>
      <c r="C14" s="5" t="n">
        <v>0</v>
      </c>
      <c r="D14" s="5" t="n">
        <v>0</v>
      </c>
    </row>
    <row r="15" spans="1:4">
      <c r="A15" s="4" t="s">
        <v>433</v>
      </c>
      <c r="B15" s="9" t="n">
        <v>34.11</v>
      </c>
      <c r="C15" s="9" t="n">
        <v>34.08</v>
      </c>
      <c r="D15" s="9" t="n">
        <v>34.37</v>
      </c>
    </row>
    <row r="16" spans="1:4">
      <c r="A16" s="4" t="s">
        <v>434</v>
      </c>
      <c r="B16" s="5" t="n">
        <v>0</v>
      </c>
      <c r="C16" s="5" t="n">
        <v>0</v>
      </c>
      <c r="D16" s="9" t="n">
        <v>25.26</v>
      </c>
    </row>
    <row r="17" spans="1:4">
      <c r="A17" s="4" t="s">
        <v>435</v>
      </c>
      <c r="B17" s="8" t="n">
        <v>39.48</v>
      </c>
      <c r="C17" s="8" t="n">
        <v>38.51</v>
      </c>
      <c r="D17" s="8" t="n">
        <v>37.4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78</v>
      </c>
      <c r="C1" s="2" t="s">
        <v>1</v>
      </c>
    </row>
    <row r="2" spans="1:5">
      <c r="C2" s="2" t="s">
        <v>2</v>
      </c>
      <c r="D2" s="2" t="s">
        <v>30</v>
      </c>
      <c r="E2" s="2" t="s">
        <v>79</v>
      </c>
    </row>
    <row r="3" spans="1:5">
      <c r="A3" s="4" t="s">
        <v>80</v>
      </c>
      <c r="C3" s="7" t="n">
        <v>8391124</v>
      </c>
      <c r="D3" s="7" t="n">
        <v>7506587</v>
      </c>
      <c r="E3" s="7" t="n">
        <v>7122086</v>
      </c>
    </row>
    <row r="4" spans="1:5">
      <c r="A4" s="4" t="s">
        <v>81</v>
      </c>
      <c r="C4" s="5" t="n">
        <v>1283046</v>
      </c>
      <c r="D4" s="5" t="n">
        <v>1172328</v>
      </c>
      <c r="E4" s="5" t="n">
        <v>1053805</v>
      </c>
    </row>
    <row r="5" spans="1:5">
      <c r="A5" s="4" t="s">
        <v>82</v>
      </c>
      <c r="C5" s="5" t="n">
        <v>220970</v>
      </c>
      <c r="D5" s="5" t="n">
        <v>197629</v>
      </c>
      <c r="E5" s="5" t="n">
        <v>170937</v>
      </c>
    </row>
    <row r="6" spans="1:5">
      <c r="A6" s="4" t="s">
        <v>83</v>
      </c>
      <c r="C6" s="5" t="n">
        <v>50940</v>
      </c>
      <c r="D6" s="5" t="n">
        <v>41536</v>
      </c>
      <c r="E6" s="5" t="n">
        <v>40173</v>
      </c>
    </row>
    <row r="7" spans="1:5">
      <c r="A7" s="4" t="s">
        <v>84</v>
      </c>
      <c r="C7" s="5" t="n">
        <v>214437</v>
      </c>
      <c r="D7" s="5" t="n">
        <v>269668</v>
      </c>
      <c r="E7" s="5" t="n">
        <v>348706</v>
      </c>
    </row>
    <row r="8" spans="1:5">
      <c r="A8" s="4" t="s">
        <v>85</v>
      </c>
      <c r="C8" s="5" t="n">
        <v>-103466</v>
      </c>
      <c r="D8" s="5" t="n">
        <v>92183</v>
      </c>
      <c r="E8" s="5" t="n">
        <v>122724</v>
      </c>
    </row>
    <row r="9" spans="1:5">
      <c r="A9" s="4" t="s">
        <v>86</v>
      </c>
      <c r="C9" s="7" t="n">
        <v>317903</v>
      </c>
      <c r="D9" s="7" t="n">
        <v>177485</v>
      </c>
      <c r="E9" s="7" t="n">
        <v>225982</v>
      </c>
    </row>
    <row r="10" spans="1:5">
      <c r="A10" s="3" t="s">
        <v>87</v>
      </c>
    </row>
    <row r="11" spans="1:5">
      <c r="A11" s="4" t="s">
        <v>88</v>
      </c>
      <c r="C11" s="8" t="n">
        <v>8.41</v>
      </c>
      <c r="D11" s="8" t="n">
        <v>4.54</v>
      </c>
      <c r="E11" s="8" t="n">
        <v>5.79</v>
      </c>
    </row>
    <row r="12" spans="1:5">
      <c r="A12" s="4" t="s">
        <v>89</v>
      </c>
      <c r="C12" s="9" t="n">
        <v>8.34</v>
      </c>
      <c r="D12" s="9" t="n">
        <v>4.48</v>
      </c>
      <c r="E12" s="9" t="n">
        <v>5.73</v>
      </c>
    </row>
    <row r="13" spans="1:5">
      <c r="A13" s="4" t="s">
        <v>90</v>
      </c>
      <c r="C13" s="8" t="n">
        <v>1.04</v>
      </c>
      <c r="D13" s="8" t="n">
        <v>0.96</v>
      </c>
      <c r="E13" s="8" t="n">
        <v>0.88</v>
      </c>
    </row>
    <row r="14" spans="1:5">
      <c r="A14" s="4" t="s">
        <v>91</v>
      </c>
      <c r="C14" s="7" t="n">
        <v>919</v>
      </c>
      <c r="D14" s="7" t="n">
        <v>866</v>
      </c>
      <c r="E14" s="7" t="n">
        <v>818</v>
      </c>
    </row>
    <row r="15" spans="1:5">
      <c r="A15" s="4" t="s">
        <v>92</v>
      </c>
    </row>
    <row r="16" spans="1:5">
      <c r="A16" s="4" t="s">
        <v>93</v>
      </c>
      <c r="B16" s="4" t="s">
        <v>94</v>
      </c>
      <c r="C16" s="7" t="n">
        <v>6621731</v>
      </c>
      <c r="D16" s="7" t="n">
        <v>5825426</v>
      </c>
      <c r="E16" s="7" t="n">
        <v>5508465</v>
      </c>
    </row>
    <row r="17" spans="1:5"/>
    <row r="18" spans="1:5">
      <c r="A18" s="4" t="s">
        <v>94</v>
      </c>
      <c r="B18" s="4" t="s">
        <v>95</v>
      </c>
    </row>
  </sheetData>
  <mergeCells count="4">
    <mergeCell ref="A1:B2"/>
    <mergeCell ref="C1:E1"/>
    <mergeCell ref="A17:D17"/>
    <mergeCell ref="B18:D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36</v>
      </c>
      <c r="B1" s="2" t="s">
        <v>1</v>
      </c>
    </row>
    <row r="2" spans="1:5">
      <c r="B2" s="2" t="s">
        <v>2</v>
      </c>
      <c r="C2" s="2" t="s">
        <v>30</v>
      </c>
      <c r="D2" s="2" t="s">
        <v>79</v>
      </c>
      <c r="E2" s="2" t="s">
        <v>359</v>
      </c>
    </row>
    <row r="3" spans="1:5">
      <c r="A3" s="3" t="s">
        <v>437</v>
      </c>
    </row>
    <row r="4" spans="1:5">
      <c r="A4" s="4" t="s">
        <v>365</v>
      </c>
      <c r="B4" s="8" t="n">
        <v>25.26</v>
      </c>
    </row>
    <row r="5" spans="1:5">
      <c r="A5" s="4" t="s">
        <v>366</v>
      </c>
      <c r="B5" s="8" t="n">
        <v>44.39</v>
      </c>
    </row>
    <row r="6" spans="1:5">
      <c r="A6" s="4" t="s">
        <v>438</v>
      </c>
      <c r="B6" s="5" t="n">
        <v>181673</v>
      </c>
    </row>
    <row r="7" spans="1:5">
      <c r="A7" s="4" t="s">
        <v>367</v>
      </c>
    </row>
    <row r="8" spans="1:5">
      <c r="A8" s="3" t="s">
        <v>437</v>
      </c>
    </row>
    <row r="9" spans="1:5">
      <c r="A9" s="4" t="s">
        <v>438</v>
      </c>
      <c r="B9" s="5" t="n">
        <v>181673</v>
      </c>
      <c r="C9" s="5" t="n">
        <v>222050</v>
      </c>
      <c r="D9" s="5" t="n">
        <v>291200</v>
      </c>
      <c r="E9" s="5" t="n">
        <v>401800</v>
      </c>
    </row>
    <row r="10" spans="1:5">
      <c r="A10" s="4" t="s">
        <v>439</v>
      </c>
      <c r="B10" s="8" t="n">
        <v>39.48</v>
      </c>
      <c r="C10" s="8" t="n">
        <v>38.51</v>
      </c>
      <c r="D10" s="8" t="n">
        <v>37.46</v>
      </c>
      <c r="E10" s="8" t="n">
        <v>36.55</v>
      </c>
    </row>
    <row r="11" spans="1:5">
      <c r="A11" s="4" t="s">
        <v>369</v>
      </c>
      <c r="B11" s="4" t="s">
        <v>370</v>
      </c>
    </row>
    <row r="12" spans="1:5">
      <c r="A12" s="4" t="s">
        <v>440</v>
      </c>
    </row>
    <row r="13" spans="1:5">
      <c r="A13" s="3" t="s">
        <v>437</v>
      </c>
    </row>
    <row r="14" spans="1:5">
      <c r="A14" s="4" t="s">
        <v>438</v>
      </c>
      <c r="B14" s="5" t="n">
        <v>1500</v>
      </c>
    </row>
    <row r="15" spans="1:5">
      <c r="A15" s="4" t="s">
        <v>439</v>
      </c>
      <c r="B15" s="8" t="n">
        <v>25.49</v>
      </c>
    </row>
    <row r="16" spans="1:5">
      <c r="A16" s="4" t="s">
        <v>369</v>
      </c>
      <c r="B16" s="4" t="s">
        <v>441</v>
      </c>
    </row>
    <row r="17" spans="1:5">
      <c r="A17" s="4" t="s">
        <v>442</v>
      </c>
    </row>
    <row r="18" spans="1:5">
      <c r="A18" s="3" t="s">
        <v>437</v>
      </c>
    </row>
    <row r="19" spans="1:5">
      <c r="A19" s="4" t="s">
        <v>438</v>
      </c>
      <c r="B19" s="5" t="n">
        <v>45100</v>
      </c>
    </row>
    <row r="20" spans="1:5">
      <c r="A20" s="4" t="s">
        <v>439</v>
      </c>
      <c r="B20" s="8" t="n">
        <v>25.26</v>
      </c>
    </row>
    <row r="21" spans="1:5">
      <c r="A21" s="4" t="s">
        <v>369</v>
      </c>
      <c r="B21" s="4" t="s">
        <v>443</v>
      </c>
    </row>
    <row r="22" spans="1:5">
      <c r="A22" s="4" t="s">
        <v>444</v>
      </c>
    </row>
    <row r="23" spans="1:5">
      <c r="A23" s="3" t="s">
        <v>437</v>
      </c>
    </row>
    <row r="24" spans="1:5">
      <c r="A24" s="4" t="s">
        <v>438</v>
      </c>
      <c r="B24" s="5" t="n">
        <v>135073</v>
      </c>
    </row>
    <row r="25" spans="1:5">
      <c r="A25" s="4" t="s">
        <v>439</v>
      </c>
      <c r="B25" s="8" t="n">
        <v>44.39</v>
      </c>
    </row>
    <row r="26" spans="1:5">
      <c r="A26" s="4" t="s">
        <v>369</v>
      </c>
      <c r="B26"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79</v>
      </c>
    </row>
    <row r="3" spans="1:4">
      <c r="A3" s="3" t="s">
        <v>447</v>
      </c>
    </row>
    <row r="4" spans="1:4">
      <c r="A4" s="4" t="s">
        <v>426</v>
      </c>
      <c r="B4" s="5" t="n">
        <v>303400</v>
      </c>
      <c r="C4" s="5" t="n">
        <v>272900</v>
      </c>
      <c r="D4" s="5" t="n">
        <v>193930</v>
      </c>
    </row>
    <row r="5" spans="1:4">
      <c r="A5" s="4" t="s">
        <v>427</v>
      </c>
      <c r="B5" s="5" t="n">
        <v>126980</v>
      </c>
      <c r="C5" s="5" t="n">
        <v>111150</v>
      </c>
      <c r="D5" s="5" t="n">
        <v>114200</v>
      </c>
    </row>
    <row r="6" spans="1:4">
      <c r="A6" s="4" t="s">
        <v>448</v>
      </c>
      <c r="B6" s="5" t="n">
        <v>-88700</v>
      </c>
      <c r="C6" s="5" t="n">
        <v>-73000</v>
      </c>
      <c r="D6" s="5" t="n">
        <v>-31480</v>
      </c>
    </row>
    <row r="7" spans="1:4">
      <c r="A7" s="4" t="s">
        <v>429</v>
      </c>
      <c r="B7" s="5" t="n">
        <v>-2699</v>
      </c>
      <c r="C7" s="5" t="n">
        <v>-7650</v>
      </c>
      <c r="D7" s="5" t="n">
        <v>-3750</v>
      </c>
    </row>
    <row r="8" spans="1:4">
      <c r="A8" s="4" t="s">
        <v>425</v>
      </c>
      <c r="B8" s="5" t="n">
        <v>338981</v>
      </c>
      <c r="C8" s="5" t="n">
        <v>303400</v>
      </c>
      <c r="D8" s="5" t="n">
        <v>2729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357</v>
      </c>
      <c r="J1" s="2" t="s">
        <v>1</v>
      </c>
    </row>
    <row r="2" spans="1:12">
      <c r="B2" s="2" t="s">
        <v>2</v>
      </c>
      <c r="C2" s="2" t="s">
        <v>450</v>
      </c>
      <c r="D2" s="2" t="s">
        <v>4</v>
      </c>
      <c r="E2" s="2" t="s">
        <v>451</v>
      </c>
      <c r="F2" s="2" t="s">
        <v>30</v>
      </c>
      <c r="G2" s="2" t="s">
        <v>452</v>
      </c>
      <c r="H2" s="2" t="s">
        <v>453</v>
      </c>
      <c r="I2" s="2" t="s">
        <v>454</v>
      </c>
      <c r="J2" s="2" t="s">
        <v>2</v>
      </c>
      <c r="K2" s="2" t="s">
        <v>30</v>
      </c>
      <c r="L2" s="2" t="s">
        <v>79</v>
      </c>
    </row>
    <row r="3" spans="1:12">
      <c r="A3" s="3" t="s">
        <v>455</v>
      </c>
    </row>
    <row r="4" spans="1:12">
      <c r="A4" s="4" t="s">
        <v>86</v>
      </c>
      <c r="B4" s="7" t="n">
        <v>19262</v>
      </c>
      <c r="C4" s="7" t="n">
        <v>192965</v>
      </c>
      <c r="D4" s="7" t="n">
        <v>48918</v>
      </c>
      <c r="E4" s="7" t="n">
        <v>56758</v>
      </c>
      <c r="F4" s="7" t="n">
        <v>30078</v>
      </c>
      <c r="G4" s="7" t="n">
        <v>22835</v>
      </c>
      <c r="H4" s="7" t="n">
        <v>57180</v>
      </c>
      <c r="I4" s="7" t="n">
        <v>67392</v>
      </c>
      <c r="J4" s="7" t="n">
        <v>317903</v>
      </c>
      <c r="K4" s="7" t="n">
        <v>177485</v>
      </c>
      <c r="L4" s="7" t="n">
        <v>225982</v>
      </c>
    </row>
    <row r="5" spans="1:12">
      <c r="A5" s="4" t="s">
        <v>456</v>
      </c>
      <c r="J5" s="5" t="n">
        <v>37778304</v>
      </c>
      <c r="K5" s="5" t="n">
        <v>39124665</v>
      </c>
      <c r="L5" s="5" t="n">
        <v>39016299</v>
      </c>
    </row>
    <row r="6" spans="1:12">
      <c r="A6" s="4" t="s">
        <v>457</v>
      </c>
      <c r="B6" s="8" t="n">
        <v>0.52</v>
      </c>
      <c r="C6" s="8" t="n">
        <v>5.13</v>
      </c>
      <c r="D6" s="8" t="n">
        <v>1.29</v>
      </c>
      <c r="E6" s="8" t="n">
        <v>1.48</v>
      </c>
      <c r="F6" s="8" t="n">
        <v>0.77</v>
      </c>
      <c r="G6" s="8" t="n">
        <v>0.58</v>
      </c>
      <c r="H6" s="8" t="n">
        <v>1.46</v>
      </c>
      <c r="I6" s="8" t="n">
        <v>1.72</v>
      </c>
      <c r="J6" s="8" t="n">
        <v>8.41</v>
      </c>
      <c r="K6" s="8" t="n">
        <v>4.54</v>
      </c>
      <c r="L6" s="8" t="n">
        <v>5.79</v>
      </c>
    </row>
    <row r="7" spans="1:12">
      <c r="A7" s="3" t="s">
        <v>458</v>
      </c>
    </row>
    <row r="8" spans="1:12">
      <c r="A8" s="4" t="s">
        <v>459</v>
      </c>
      <c r="J8" s="5" t="n">
        <v>353795</v>
      </c>
      <c r="K8" s="5" t="n">
        <v>454333</v>
      </c>
      <c r="L8" s="5" t="n">
        <v>405900</v>
      </c>
    </row>
    <row r="9" spans="1:12">
      <c r="A9" s="4" t="s">
        <v>460</v>
      </c>
      <c r="J9" s="5" t="n">
        <v>38132099</v>
      </c>
      <c r="K9" s="5" t="n">
        <v>39578998</v>
      </c>
      <c r="L9" s="5" t="n">
        <v>39422199</v>
      </c>
    </row>
    <row r="10" spans="1:12">
      <c r="A10" s="4" t="s">
        <v>461</v>
      </c>
      <c r="B10" s="8" t="n">
        <v>0.51</v>
      </c>
      <c r="C10" s="8" t="n">
        <v>5.08</v>
      </c>
      <c r="D10" s="8" t="n">
        <v>1.28</v>
      </c>
      <c r="E10" s="8" t="n">
        <v>1.46</v>
      </c>
      <c r="F10" s="8" t="n">
        <v>0.76</v>
      </c>
      <c r="G10" s="8" t="n">
        <v>0.58</v>
      </c>
      <c r="H10" s="8" t="n">
        <v>1.44</v>
      </c>
      <c r="I10" s="8" t="n">
        <v>1.7</v>
      </c>
      <c r="J10" s="8" t="n">
        <v>8.34</v>
      </c>
      <c r="K10" s="8" t="n">
        <v>4.48</v>
      </c>
      <c r="L10" s="8" t="n">
        <v>5.7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79</v>
      </c>
    </row>
    <row r="3" spans="1:4">
      <c r="A3" s="3" t="s">
        <v>463</v>
      </c>
    </row>
    <row r="4" spans="1:4">
      <c r="A4" s="4" t="s">
        <v>464</v>
      </c>
      <c r="B4" s="7" t="n">
        <v>-7057</v>
      </c>
      <c r="C4" s="7" t="n">
        <v>41300</v>
      </c>
      <c r="D4" s="7" t="n">
        <v>58273</v>
      </c>
    </row>
    <row r="5" spans="1:4">
      <c r="A5" s="4" t="s">
        <v>465</v>
      </c>
      <c r="B5" s="5" t="n">
        <v>1769</v>
      </c>
      <c r="C5" s="5" t="n">
        <v>5693</v>
      </c>
      <c r="D5" s="5" t="n">
        <v>8959</v>
      </c>
    </row>
    <row r="6" spans="1:4">
      <c r="A6" s="4" t="s">
        <v>466</v>
      </c>
      <c r="B6" s="5" t="n">
        <v>-5288</v>
      </c>
      <c r="C6" s="5" t="n">
        <v>46993</v>
      </c>
      <c r="D6" s="5" t="n">
        <v>67232</v>
      </c>
    </row>
    <row r="7" spans="1:4">
      <c r="A7" s="4" t="s">
        <v>467</v>
      </c>
      <c r="B7" s="5" t="n">
        <v>-98178</v>
      </c>
      <c r="C7" s="5" t="n">
        <v>45190</v>
      </c>
      <c r="D7" s="5" t="n">
        <v>55492</v>
      </c>
    </row>
    <row r="8" spans="1:4">
      <c r="A8" s="4" t="s">
        <v>468</v>
      </c>
      <c r="B8" s="7" t="n">
        <v>-103466</v>
      </c>
      <c r="C8" s="7" t="n">
        <v>92183</v>
      </c>
      <c r="D8" s="7" t="n">
        <v>1227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9</v>
      </c>
      <c r="B1" s="2" t="s">
        <v>1</v>
      </c>
    </row>
    <row r="2" spans="1:4">
      <c r="B2" s="2" t="s">
        <v>2</v>
      </c>
      <c r="C2" s="2" t="s">
        <v>30</v>
      </c>
      <c r="D2" s="2" t="s">
        <v>79</v>
      </c>
    </row>
    <row r="3" spans="1:4">
      <c r="A3" s="3" t="s">
        <v>169</v>
      </c>
    </row>
    <row r="4" spans="1:4">
      <c r="A4" s="4" t="s">
        <v>470</v>
      </c>
      <c r="B4" s="4" t="s">
        <v>471</v>
      </c>
      <c r="C4" s="4" t="s">
        <v>472</v>
      </c>
      <c r="D4" s="4" t="s">
        <v>472</v>
      </c>
    </row>
    <row r="5" spans="1:4">
      <c r="A5" s="4" t="s">
        <v>473</v>
      </c>
      <c r="B5" s="7" t="n">
        <v>173000</v>
      </c>
    </row>
    <row r="6" spans="1:4">
      <c r="A6" s="3" t="s">
        <v>474</v>
      </c>
    </row>
    <row r="7" spans="1:4">
      <c r="A7" s="4" t="s">
        <v>475</v>
      </c>
      <c r="B7" s="5" t="n">
        <v>47</v>
      </c>
      <c r="C7" s="7" t="n">
        <v>60</v>
      </c>
    </row>
    <row r="8" spans="1:4">
      <c r="A8" s="4" t="s">
        <v>476</v>
      </c>
      <c r="B8" s="5" t="n">
        <v>-13</v>
      </c>
      <c r="C8" s="5" t="n">
        <v>-24</v>
      </c>
    </row>
    <row r="9" spans="1:4">
      <c r="A9" s="4" t="s">
        <v>477</v>
      </c>
      <c r="B9" s="5" t="n">
        <v>6421</v>
      </c>
      <c r="C9" s="5" t="n">
        <v>5362</v>
      </c>
      <c r="D9" s="7" t="n">
        <v>6484</v>
      </c>
    </row>
    <row r="10" spans="1:4">
      <c r="A10" s="4" t="s">
        <v>478</v>
      </c>
      <c r="B10" s="5" t="n">
        <v>5095</v>
      </c>
    </row>
    <row r="11" spans="1:4">
      <c r="A11" s="4" t="s">
        <v>479</v>
      </c>
      <c r="B11" s="5" t="n">
        <v>1059</v>
      </c>
    </row>
    <row r="12" spans="1:4">
      <c r="A12" s="4" t="s">
        <v>480</v>
      </c>
      <c r="B12" s="5" t="n">
        <v>191</v>
      </c>
      <c r="C12" s="5" t="n">
        <v>141</v>
      </c>
    </row>
    <row r="13" spans="1:4">
      <c r="A13" s="4" t="s">
        <v>481</v>
      </c>
      <c r="B13" s="5" t="n">
        <v>50</v>
      </c>
      <c r="C13" s="7" t="n">
        <v>-76</v>
      </c>
    </row>
    <row r="14" spans="1:4">
      <c r="A14" s="4" t="s">
        <v>482</v>
      </c>
      <c r="B14" s="5" t="n">
        <v>1300</v>
      </c>
    </row>
    <row r="15" spans="1:4">
      <c r="A15" s="4" t="s">
        <v>464</v>
      </c>
    </row>
    <row r="16" spans="1:4">
      <c r="A16" s="3" t="s">
        <v>474</v>
      </c>
    </row>
    <row r="17" spans="1:4">
      <c r="A17" s="4" t="s">
        <v>483</v>
      </c>
      <c r="B17" s="5" t="n">
        <v>13188</v>
      </c>
    </row>
    <row r="18" spans="1:4">
      <c r="A18" s="4" t="s">
        <v>465</v>
      </c>
    </row>
    <row r="19" spans="1:4">
      <c r="A19" s="3" t="s">
        <v>474</v>
      </c>
    </row>
    <row r="20" spans="1:4">
      <c r="A20" s="4" t="s">
        <v>483</v>
      </c>
      <c r="B20" s="5" t="n">
        <v>82243</v>
      </c>
    </row>
    <row r="21" spans="1:4">
      <c r="A21" s="4" t="s">
        <v>484</v>
      </c>
      <c r="B21" s="7" t="n">
        <v>3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486</v>
      </c>
    </row>
    <row r="3" spans="1:3">
      <c r="A3" s="4" t="s">
        <v>487</v>
      </c>
      <c r="B3" s="7" t="n">
        <v>7978</v>
      </c>
      <c r="C3" s="7" t="n">
        <v>10948</v>
      </c>
    </row>
    <row r="4" spans="1:3">
      <c r="A4" s="4" t="s">
        <v>488</v>
      </c>
      <c r="B4" s="5" t="n">
        <v>24419</v>
      </c>
      <c r="C4" s="5" t="n">
        <v>16604</v>
      </c>
    </row>
    <row r="5" spans="1:3">
      <c r="A5" s="4" t="s">
        <v>489</v>
      </c>
      <c r="B5" s="5" t="n">
        <v>7244</v>
      </c>
      <c r="C5" s="5" t="n">
        <v>10934</v>
      </c>
    </row>
    <row r="6" spans="1:3">
      <c r="A6" s="4" t="s">
        <v>61</v>
      </c>
      <c r="B6" s="5" t="n">
        <v>3846</v>
      </c>
      <c r="C6" s="5" t="n">
        <v>5916</v>
      </c>
    </row>
    <row r="7" spans="1:3">
      <c r="A7" s="4" t="s">
        <v>490</v>
      </c>
      <c r="B7" s="5" t="n">
        <v>7158</v>
      </c>
      <c r="C7" s="5" t="n">
        <v>6923</v>
      </c>
    </row>
    <row r="8" spans="1:3">
      <c r="A8" s="4" t="s">
        <v>491</v>
      </c>
      <c r="B8" s="5" t="n">
        <v>2769</v>
      </c>
      <c r="C8" s="5" t="n">
        <v>0</v>
      </c>
    </row>
    <row r="9" spans="1:3">
      <c r="A9" s="4" t="s">
        <v>492</v>
      </c>
      <c r="B9" s="5" t="n">
        <v>2336</v>
      </c>
      <c r="C9" s="5" t="n">
        <v>938</v>
      </c>
    </row>
    <row r="10" spans="1:3">
      <c r="A10" s="4" t="s">
        <v>57</v>
      </c>
      <c r="B10" s="5" t="n">
        <v>889</v>
      </c>
      <c r="C10" s="5" t="n">
        <v>1275</v>
      </c>
    </row>
    <row r="11" spans="1:3">
      <c r="A11" s="4" t="s">
        <v>493</v>
      </c>
      <c r="B11" s="5" t="n">
        <v>56639</v>
      </c>
      <c r="C11" s="5" t="n">
        <v>53538</v>
      </c>
    </row>
    <row r="12" spans="1:3">
      <c r="A12" s="4" t="s">
        <v>494</v>
      </c>
      <c r="B12" s="5" t="n">
        <v>47</v>
      </c>
      <c r="C12" s="5" t="n">
        <v>60</v>
      </c>
    </row>
    <row r="13" spans="1:3">
      <c r="A13" s="4" t="s">
        <v>495</v>
      </c>
      <c r="B13" s="5" t="n">
        <v>56592</v>
      </c>
      <c r="C13" s="5" t="n">
        <v>53478</v>
      </c>
    </row>
    <row r="14" spans="1:3">
      <c r="A14" s="3" t="s">
        <v>496</v>
      </c>
    </row>
    <row r="15" spans="1:3">
      <c r="A15" s="4" t="s">
        <v>488</v>
      </c>
      <c r="B15" s="5" t="n">
        <v>-378756</v>
      </c>
      <c r="C15" s="5" t="n">
        <v>-468470</v>
      </c>
    </row>
    <row r="16" spans="1:3">
      <c r="A16" s="4" t="s">
        <v>47</v>
      </c>
      <c r="B16" s="5" t="n">
        <v>-19548</v>
      </c>
      <c r="C16" s="5" t="n">
        <v>-25052</v>
      </c>
    </row>
    <row r="17" spans="1:3">
      <c r="A17" s="4" t="s">
        <v>57</v>
      </c>
      <c r="B17" s="5" t="n">
        <v>-234</v>
      </c>
      <c r="C17" s="5" t="n">
        <v>-80</v>
      </c>
    </row>
    <row r="18" spans="1:3">
      <c r="A18" s="4" t="s">
        <v>497</v>
      </c>
      <c r="B18" s="5" t="n">
        <v>-398538</v>
      </c>
      <c r="C18" s="5" t="n">
        <v>-493602</v>
      </c>
    </row>
    <row r="19" spans="1:3">
      <c r="A19" s="4" t="s">
        <v>498</v>
      </c>
      <c r="B19" s="7" t="n">
        <v>-341946</v>
      </c>
      <c r="C19" s="7" t="n">
        <v>-4401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99</v>
      </c>
      <c r="B1" s="2" t="s">
        <v>1</v>
      </c>
    </row>
    <row r="2" spans="1:4">
      <c r="B2" s="2" t="s">
        <v>2</v>
      </c>
      <c r="C2" s="2" t="s">
        <v>30</v>
      </c>
      <c r="D2" s="2" t="s">
        <v>79</v>
      </c>
    </row>
    <row r="3" spans="1:4">
      <c r="A3" s="3" t="s">
        <v>169</v>
      </c>
    </row>
    <row r="4" spans="1:4">
      <c r="A4" s="4" t="s">
        <v>470</v>
      </c>
      <c r="B4" s="4" t="s">
        <v>471</v>
      </c>
      <c r="C4" s="4" t="s">
        <v>472</v>
      </c>
      <c r="D4" s="4" t="s">
        <v>472</v>
      </c>
    </row>
    <row r="5" spans="1:4">
      <c r="A5" s="4" t="s">
        <v>500</v>
      </c>
      <c r="B5" s="4" t="s">
        <v>501</v>
      </c>
      <c r="C5" s="4" t="s">
        <v>420</v>
      </c>
      <c r="D5" s="4" t="s">
        <v>420</v>
      </c>
    </row>
    <row r="6" spans="1:4">
      <c r="A6" s="4" t="s">
        <v>502</v>
      </c>
      <c r="B6" s="4" t="s">
        <v>503</v>
      </c>
      <c r="C6" s="4" t="s">
        <v>504</v>
      </c>
      <c r="D6" s="4" t="s">
        <v>505</v>
      </c>
    </row>
    <row r="7" spans="1:4">
      <c r="A7" s="4" t="s">
        <v>506</v>
      </c>
      <c r="B7" s="4" t="s">
        <v>507</v>
      </c>
      <c r="C7" s="4" t="s">
        <v>508</v>
      </c>
      <c r="D7" s="4" t="s">
        <v>509</v>
      </c>
    </row>
    <row r="8" spans="1:4">
      <c r="A8" s="4" t="s">
        <v>510</v>
      </c>
      <c r="B8" s="4" t="s">
        <v>511</v>
      </c>
      <c r="C8" s="4" t="s">
        <v>512</v>
      </c>
      <c r="D8" s="4" t="s">
        <v>420</v>
      </c>
    </row>
    <row r="9" spans="1:4">
      <c r="A9" s="4" t="s">
        <v>57</v>
      </c>
      <c r="B9" s="4" t="s">
        <v>513</v>
      </c>
      <c r="C9" s="4" t="s">
        <v>514</v>
      </c>
      <c r="D9" s="4" t="s">
        <v>511</v>
      </c>
    </row>
    <row r="10" spans="1:4">
      <c r="A10" s="4" t="s">
        <v>515</v>
      </c>
      <c r="B10" s="4" t="s">
        <v>516</v>
      </c>
      <c r="C10" s="4" t="s">
        <v>517</v>
      </c>
      <c r="D10" s="4" t="s">
        <v>5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0</v>
      </c>
    </row>
    <row r="3" spans="1:3">
      <c r="A3" s="3" t="s">
        <v>520</v>
      </c>
    </row>
    <row r="4" spans="1:3">
      <c r="A4" s="4" t="s">
        <v>521</v>
      </c>
      <c r="B4" s="7" t="n">
        <v>5362</v>
      </c>
      <c r="C4" s="7" t="n">
        <v>6484</v>
      </c>
    </row>
    <row r="5" spans="1:3">
      <c r="A5" s="4" t="s">
        <v>522</v>
      </c>
      <c r="B5" s="5" t="n">
        <v>2010</v>
      </c>
      <c r="C5" s="5" t="n">
        <v>1705</v>
      </c>
    </row>
    <row r="6" spans="1:3">
      <c r="A6" s="4" t="s">
        <v>523</v>
      </c>
      <c r="B6" s="5" t="n">
        <v>322</v>
      </c>
      <c r="C6" s="5" t="n">
        <v>0</v>
      </c>
    </row>
    <row r="7" spans="1:3">
      <c r="A7" s="4" t="s">
        <v>524</v>
      </c>
      <c r="B7" s="5" t="n">
        <v>0</v>
      </c>
      <c r="C7" s="5" t="n">
        <v>0</v>
      </c>
    </row>
    <row r="8" spans="1:3">
      <c r="A8" s="4" t="s">
        <v>525</v>
      </c>
      <c r="B8" s="5" t="n">
        <v>-1273</v>
      </c>
      <c r="C8" s="5" t="n">
        <v>-2827</v>
      </c>
    </row>
    <row r="9" spans="1:3">
      <c r="A9" s="4" t="s">
        <v>526</v>
      </c>
      <c r="B9" s="5" t="n">
        <v>0</v>
      </c>
      <c r="C9" s="5" t="n">
        <v>0</v>
      </c>
    </row>
    <row r="10" spans="1:3">
      <c r="A10" s="4" t="s">
        <v>527</v>
      </c>
      <c r="B10" s="7" t="n">
        <v>6421</v>
      </c>
      <c r="C10" s="7" t="n">
        <v>53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28</v>
      </c>
      <c r="B1" s="2" t="s">
        <v>1</v>
      </c>
    </row>
    <row r="2" spans="1:4">
      <c r="B2" s="2" t="s">
        <v>2</v>
      </c>
      <c r="C2" s="2" t="s">
        <v>30</v>
      </c>
      <c r="D2" s="2" t="s">
        <v>79</v>
      </c>
    </row>
    <row r="3" spans="1:4">
      <c r="A3" s="3" t="s">
        <v>529</v>
      </c>
    </row>
    <row r="4" spans="1:4">
      <c r="A4" s="4" t="s">
        <v>530</v>
      </c>
      <c r="B4" s="7" t="n">
        <v>2224</v>
      </c>
      <c r="C4" s="7" t="n">
        <v>1936</v>
      </c>
      <c r="D4" s="7" t="n">
        <v>1862</v>
      </c>
    </row>
    <row r="5" spans="1:4">
      <c r="A5" s="4" t="s">
        <v>531</v>
      </c>
    </row>
    <row r="6" spans="1:4">
      <c r="A6" s="3" t="s">
        <v>529</v>
      </c>
    </row>
    <row r="7" spans="1:4">
      <c r="A7" s="4" t="s">
        <v>532</v>
      </c>
      <c r="B7" s="4" t="s">
        <v>296</v>
      </c>
    </row>
    <row r="8" spans="1:4">
      <c r="A8" s="4" t="s">
        <v>533</v>
      </c>
    </row>
    <row r="9" spans="1:4">
      <c r="A9" s="3" t="s">
        <v>529</v>
      </c>
    </row>
    <row r="10" spans="1:4">
      <c r="A10" s="4" t="s">
        <v>532</v>
      </c>
      <c r="B10" s="4" t="s">
        <v>5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5</v>
      </c>
      <c r="B1" s="2" t="s">
        <v>2</v>
      </c>
      <c r="C1" s="2" t="s">
        <v>30</v>
      </c>
    </row>
    <row r="2" spans="1:3">
      <c r="A2" s="3" t="s">
        <v>529</v>
      </c>
    </row>
    <row r="3" spans="1:3">
      <c r="A3" s="4" t="s">
        <v>536</v>
      </c>
      <c r="B3" s="7" t="n">
        <v>13690</v>
      </c>
      <c r="C3" s="7" t="n">
        <v>14683</v>
      </c>
    </row>
    <row r="4" spans="1:3">
      <c r="A4" s="4" t="s">
        <v>537</v>
      </c>
    </row>
    <row r="5" spans="1:3">
      <c r="A5" s="3" t="s">
        <v>529</v>
      </c>
    </row>
    <row r="6" spans="1:3">
      <c r="A6" s="4" t="s">
        <v>536</v>
      </c>
      <c r="B6" s="5" t="n">
        <v>10997</v>
      </c>
      <c r="C6" s="5" t="n">
        <v>13480</v>
      </c>
    </row>
    <row r="7" spans="1:3">
      <c r="A7" s="4" t="s">
        <v>538</v>
      </c>
    </row>
    <row r="8" spans="1:3">
      <c r="A8" s="3" t="s">
        <v>529</v>
      </c>
    </row>
    <row r="9" spans="1:3">
      <c r="A9" s="4" t="s">
        <v>536</v>
      </c>
      <c r="B9" s="5" t="n">
        <v>2693</v>
      </c>
      <c r="C9" s="5" t="n">
        <v>2693</v>
      </c>
    </row>
    <row r="10" spans="1:3">
      <c r="A10" s="4" t="s">
        <v>539</v>
      </c>
    </row>
    <row r="11" spans="1:3">
      <c r="A11" s="3" t="s">
        <v>529</v>
      </c>
    </row>
    <row r="12" spans="1:3">
      <c r="A12" s="4" t="s">
        <v>536</v>
      </c>
      <c r="B12" s="5" t="n">
        <v>13690</v>
      </c>
      <c r="C12" s="5" t="n">
        <v>16173</v>
      </c>
    </row>
    <row r="13" spans="1:3">
      <c r="A13" s="4" t="s">
        <v>540</v>
      </c>
      <c r="B13" s="5" t="n">
        <v>7315</v>
      </c>
      <c r="C13" s="5" t="n">
        <v>7039</v>
      </c>
    </row>
    <row r="14" spans="1:3">
      <c r="A14" s="4" t="s">
        <v>541</v>
      </c>
      <c r="B14" s="7" t="n">
        <v>6375</v>
      </c>
      <c r="C14" s="7" t="n">
        <v>91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8"/>
  </cols>
  <sheetData>
    <row r="1" spans="1:4">
      <c r="A1" s="1" t="s">
        <v>96</v>
      </c>
      <c r="B1" s="2" t="s">
        <v>97</v>
      </c>
      <c r="C1" s="2" t="s">
        <v>98</v>
      </c>
      <c r="D1" s="2" t="s">
        <v>99</v>
      </c>
    </row>
    <row r="2" spans="1:4">
      <c r="A2" s="4" t="s">
        <v>100</v>
      </c>
      <c r="C2" s="5" t="n">
        <v>38886165</v>
      </c>
    </row>
    <row r="3" spans="1:4">
      <c r="A3" s="4" t="s">
        <v>101</v>
      </c>
      <c r="B3" s="7" t="n">
        <v>875229</v>
      </c>
      <c r="C3" s="7" t="n">
        <v>56274</v>
      </c>
      <c r="D3" s="7" t="n">
        <v>818955</v>
      </c>
    </row>
    <row r="4" spans="1:4">
      <c r="A4" s="3" t="s">
        <v>102</v>
      </c>
    </row>
    <row r="5" spans="1:4">
      <c r="A5" s="4" t="s">
        <v>86</v>
      </c>
      <c r="B5" s="5" t="n">
        <v>225982</v>
      </c>
      <c r="D5" s="5" t="n">
        <v>225982</v>
      </c>
    </row>
    <row r="6" spans="1:4">
      <c r="A6" s="4" t="s">
        <v>103</v>
      </c>
      <c r="B6" s="5" t="n">
        <v>-34342</v>
      </c>
      <c r="D6" s="5" t="n">
        <v>-34342</v>
      </c>
    </row>
    <row r="7" spans="1:4">
      <c r="A7" s="4" t="s">
        <v>104</v>
      </c>
      <c r="C7" s="5" t="n">
        <v>108100</v>
      </c>
    </row>
    <row r="8" spans="1:4">
      <c r="A8" s="4" t="s">
        <v>105</v>
      </c>
      <c r="B8" s="5" t="n">
        <v>3717</v>
      </c>
      <c r="C8" s="7" t="n">
        <v>3717</v>
      </c>
    </row>
    <row r="9" spans="1:4">
      <c r="A9" s="4" t="s">
        <v>106</v>
      </c>
      <c r="C9" s="5" t="n">
        <v>32717</v>
      </c>
    </row>
    <row r="10" spans="1:4">
      <c r="A10" s="4" t="s">
        <v>107</v>
      </c>
      <c r="B10" s="5" t="n">
        <v>2762</v>
      </c>
      <c r="C10" s="7" t="n">
        <v>2762</v>
      </c>
    </row>
    <row r="11" spans="1:4">
      <c r="A11" s="4" t="s">
        <v>108</v>
      </c>
      <c r="B11" s="5" t="n">
        <v>2702</v>
      </c>
      <c r="C11" s="7" t="n">
        <v>2702</v>
      </c>
    </row>
    <row r="12" spans="1:4">
      <c r="A12" s="4" t="s">
        <v>109</v>
      </c>
      <c r="C12" s="5" t="n">
        <v>28588</v>
      </c>
    </row>
    <row r="13" spans="1:4">
      <c r="A13" s="4" t="s">
        <v>110</v>
      </c>
      <c r="B13" s="5" t="n">
        <v>7413</v>
      </c>
      <c r="C13" s="7" t="n">
        <v>7413</v>
      </c>
    </row>
    <row r="14" spans="1:4">
      <c r="A14" s="4" t="s">
        <v>111</v>
      </c>
      <c r="C14" s="5" t="n">
        <v>39055570</v>
      </c>
    </row>
    <row r="15" spans="1:4">
      <c r="A15" s="4" t="s">
        <v>112</v>
      </c>
      <c r="B15" s="5" t="n">
        <v>1083463</v>
      </c>
      <c r="C15" s="7" t="n">
        <v>72868</v>
      </c>
      <c r="D15" s="5" t="n">
        <v>1010595</v>
      </c>
    </row>
    <row r="16" spans="1:4">
      <c r="A16" s="3" t="s">
        <v>102</v>
      </c>
    </row>
    <row r="17" spans="1:4">
      <c r="A17" s="4" t="s">
        <v>86</v>
      </c>
      <c r="B17" s="5" t="n">
        <v>177485</v>
      </c>
      <c r="D17" s="5" t="n">
        <v>177485</v>
      </c>
    </row>
    <row r="18" spans="1:4">
      <c r="A18" s="4" t="s">
        <v>103</v>
      </c>
      <c r="B18" s="5" t="n">
        <v>-37534</v>
      </c>
      <c r="D18" s="5" t="n">
        <v>-37534</v>
      </c>
    </row>
    <row r="19" spans="1:4">
      <c r="A19" s="4" t="s">
        <v>104</v>
      </c>
      <c r="C19" s="5" t="n">
        <v>69150</v>
      </c>
    </row>
    <row r="20" spans="1:4">
      <c r="A20" s="4" t="s">
        <v>105</v>
      </c>
      <c r="B20" s="5" t="n">
        <v>2357</v>
      </c>
      <c r="C20" s="7" t="n">
        <v>2357</v>
      </c>
    </row>
    <row r="21" spans="1:4">
      <c r="A21" s="4" t="s">
        <v>106</v>
      </c>
      <c r="C21" s="5" t="n">
        <v>28138</v>
      </c>
    </row>
    <row r="22" spans="1:4">
      <c r="A22" s="4" t="s">
        <v>107</v>
      </c>
      <c r="B22" s="5" t="n">
        <v>3526</v>
      </c>
      <c r="C22" s="7" t="n">
        <v>3526</v>
      </c>
    </row>
    <row r="23" spans="1:4">
      <c r="A23" s="4" t="s">
        <v>113</v>
      </c>
      <c r="C23" s="5" t="n">
        <v>-443800</v>
      </c>
    </row>
    <row r="24" spans="1:4">
      <c r="A24" s="4" t="s">
        <v>114</v>
      </c>
      <c r="B24" s="5" t="n">
        <v>-49374</v>
      </c>
      <c r="C24" s="7" t="n">
        <v>-49374</v>
      </c>
    </row>
    <row r="25" spans="1:4">
      <c r="A25" s="4" t="s">
        <v>109</v>
      </c>
      <c r="C25" s="5" t="n">
        <v>56763</v>
      </c>
    </row>
    <row r="26" spans="1:4">
      <c r="A26" s="4" t="s">
        <v>110</v>
      </c>
      <c r="B26" s="7" t="n">
        <v>10697</v>
      </c>
      <c r="C26" s="7" t="n">
        <v>10697</v>
      </c>
    </row>
    <row r="27" spans="1:4">
      <c r="A27" s="4" t="s">
        <v>115</v>
      </c>
      <c r="B27" s="5" t="n">
        <v>38765821</v>
      </c>
      <c r="C27" s="5" t="n">
        <v>38765821</v>
      </c>
    </row>
    <row r="28" spans="1:4">
      <c r="A28" s="4" t="s">
        <v>116</v>
      </c>
      <c r="B28" s="7" t="n">
        <v>1190620</v>
      </c>
      <c r="C28" s="7" t="n">
        <v>40074</v>
      </c>
      <c r="D28" s="5" t="n">
        <v>1150546</v>
      </c>
    </row>
    <row r="29" spans="1:4">
      <c r="A29" s="3" t="s">
        <v>102</v>
      </c>
    </row>
    <row r="30" spans="1:4">
      <c r="A30" s="4" t="s">
        <v>86</v>
      </c>
      <c r="B30" s="5" t="n">
        <v>317903</v>
      </c>
      <c r="D30" s="5" t="n">
        <v>317903</v>
      </c>
    </row>
    <row r="31" spans="1:4">
      <c r="A31" s="4" t="s">
        <v>103</v>
      </c>
      <c r="B31" s="5" t="n">
        <v>-39060</v>
      </c>
      <c r="D31" s="5" t="n">
        <v>-39060</v>
      </c>
    </row>
    <row r="32" spans="1:4">
      <c r="A32" s="4" t="s">
        <v>104</v>
      </c>
      <c r="C32" s="5" t="n">
        <v>40377</v>
      </c>
    </row>
    <row r="33" spans="1:4">
      <c r="A33" s="4" t="s">
        <v>105</v>
      </c>
      <c r="B33" s="5" t="n">
        <v>1377</v>
      </c>
      <c r="C33" s="7" t="n">
        <v>1377</v>
      </c>
    </row>
    <row r="34" spans="1:4">
      <c r="A34" s="4" t="s">
        <v>113</v>
      </c>
      <c r="C34" s="5" t="n">
        <v>-1997800</v>
      </c>
    </row>
    <row r="35" spans="1:4">
      <c r="A35" s="4" t="s">
        <v>114</v>
      </c>
      <c r="B35" s="5" t="n">
        <v>-215434</v>
      </c>
      <c r="C35" s="7" t="n">
        <v>-57186</v>
      </c>
      <c r="D35" s="5" t="n">
        <v>-158248</v>
      </c>
    </row>
    <row r="36" spans="1:4">
      <c r="A36" s="4" t="s">
        <v>109</v>
      </c>
      <c r="C36" s="5" t="n">
        <v>65924</v>
      </c>
    </row>
    <row r="37" spans="1:4">
      <c r="A37" s="4" t="s">
        <v>110</v>
      </c>
      <c r="B37" s="7" t="n">
        <v>15735</v>
      </c>
      <c r="C37" s="7" t="n">
        <v>15735</v>
      </c>
    </row>
    <row r="38" spans="1:4">
      <c r="A38" s="4" t="s">
        <v>117</v>
      </c>
      <c r="B38" s="5" t="n">
        <v>36874322</v>
      </c>
      <c r="C38" s="5" t="n">
        <v>36874322</v>
      </c>
    </row>
    <row r="39" spans="1:4">
      <c r="A39" s="4" t="s">
        <v>118</v>
      </c>
      <c r="B39" s="7" t="n">
        <v>1271141</v>
      </c>
      <c r="C39" s="7" t="n">
        <v>0</v>
      </c>
      <c r="D39" s="7" t="n">
        <v>12711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43</v>
      </c>
    </row>
    <row r="2" spans="1:2">
      <c r="A2" s="3" t="s">
        <v>544</v>
      </c>
    </row>
    <row r="3" spans="1:2">
      <c r="A3" s="5" t="n">
        <v>2019</v>
      </c>
      <c r="B3" s="7" t="n">
        <v>824</v>
      </c>
    </row>
    <row r="4" spans="1:2">
      <c r="A4" s="5" t="n">
        <v>2020</v>
      </c>
      <c r="B4" s="5" t="n">
        <v>829</v>
      </c>
    </row>
    <row r="5" spans="1:2">
      <c r="A5" s="5" t="n">
        <v>2021</v>
      </c>
      <c r="B5" s="5" t="n">
        <v>826</v>
      </c>
    </row>
    <row r="6" spans="1:2">
      <c r="A6" s="5" t="n">
        <v>2022</v>
      </c>
      <c r="B6" s="5" t="n">
        <v>835</v>
      </c>
    </row>
    <row r="7" spans="1:2">
      <c r="A7" s="5" t="n">
        <v>2023</v>
      </c>
      <c r="B7" s="5" t="n">
        <v>807</v>
      </c>
    </row>
    <row r="8" spans="1:2">
      <c r="A8" s="4" t="s">
        <v>354</v>
      </c>
      <c r="B8" s="5" t="n">
        <v>9453</v>
      </c>
    </row>
    <row r="9" spans="1:2">
      <c r="A9" s="4" t="s">
        <v>545</v>
      </c>
      <c r="B9" s="5" t="n">
        <v>13574</v>
      </c>
    </row>
    <row r="10" spans="1:2">
      <c r="A10" s="4" t="s">
        <v>546</v>
      </c>
      <c r="B10" s="5" t="n">
        <v>5475</v>
      </c>
    </row>
    <row r="11" spans="1:2">
      <c r="A11" s="4" t="s">
        <v>547</v>
      </c>
      <c r="B11" s="5" t="n">
        <v>8099</v>
      </c>
    </row>
    <row r="12" spans="1:2">
      <c r="A12" s="3" t="s">
        <v>548</v>
      </c>
    </row>
    <row r="13" spans="1:2">
      <c r="A13" s="5" t="n">
        <v>2019</v>
      </c>
      <c r="B13" s="5" t="n">
        <v>1053</v>
      </c>
    </row>
    <row r="14" spans="1:2">
      <c r="A14" s="5" t="n">
        <v>2020</v>
      </c>
      <c r="B14" s="5" t="n">
        <v>710</v>
      </c>
    </row>
    <row r="15" spans="1:2">
      <c r="A15" s="5" t="n">
        <v>2021</v>
      </c>
      <c r="B15" s="5" t="n">
        <v>453</v>
      </c>
    </row>
    <row r="16" spans="1:2">
      <c r="A16" s="5" t="n">
        <v>2022</v>
      </c>
      <c r="B16" s="5" t="n">
        <v>309</v>
      </c>
    </row>
    <row r="17" spans="1:2">
      <c r="A17" s="5" t="n">
        <v>2023</v>
      </c>
      <c r="B17" s="5" t="n">
        <v>103</v>
      </c>
    </row>
    <row r="18" spans="1:2">
      <c r="A18" s="4" t="s">
        <v>354</v>
      </c>
      <c r="B18" s="5" t="n">
        <v>755</v>
      </c>
    </row>
    <row r="19" spans="1:2">
      <c r="A19" s="4" t="s">
        <v>545</v>
      </c>
      <c r="B19" s="7" t="n">
        <v>33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44"/>
    <col customWidth="1" max="3" min="3" width="27"/>
    <col customWidth="1" max="4" min="4" width="21"/>
  </cols>
  <sheetData>
    <row r="1" spans="1:4">
      <c r="A1" s="1" t="s">
        <v>549</v>
      </c>
      <c r="B1" s="2" t="s">
        <v>1</v>
      </c>
    </row>
    <row r="2" spans="1:4">
      <c r="B2" s="2" t="s">
        <v>550</v>
      </c>
      <c r="C2" s="2" t="s">
        <v>551</v>
      </c>
      <c r="D2" s="2" t="s">
        <v>262</v>
      </c>
    </row>
    <row r="3" spans="1:4">
      <c r="A3" s="3" t="s">
        <v>552</v>
      </c>
    </row>
    <row r="4" spans="1:4">
      <c r="A4" s="4" t="s">
        <v>553</v>
      </c>
      <c r="B4" s="5" t="n">
        <v>3</v>
      </c>
    </row>
    <row r="5" spans="1:4">
      <c r="A5" s="4" t="s">
        <v>554</v>
      </c>
      <c r="B5" s="7" t="n">
        <v>3431</v>
      </c>
      <c r="C5" s="7" t="n">
        <v>3825</v>
      </c>
    </row>
    <row r="6" spans="1:4">
      <c r="A6" s="4" t="s">
        <v>555</v>
      </c>
      <c r="B6" s="5" t="n">
        <v>464</v>
      </c>
    </row>
    <row r="7" spans="1:4">
      <c r="A7" s="4" t="s">
        <v>556</v>
      </c>
      <c r="B7" s="5" t="n">
        <v>439</v>
      </c>
    </row>
    <row r="8" spans="1:4">
      <c r="A8" s="4" t="s">
        <v>557</v>
      </c>
      <c r="B8" s="5" t="n">
        <v>439</v>
      </c>
    </row>
    <row r="9" spans="1:4">
      <c r="A9" s="4" t="s">
        <v>558</v>
      </c>
      <c r="B9" s="5" t="n">
        <v>439</v>
      </c>
    </row>
    <row r="10" spans="1:4">
      <c r="A10" s="4" t="s">
        <v>559</v>
      </c>
      <c r="B10" s="5" t="n">
        <v>439</v>
      </c>
    </row>
    <row r="11" spans="1:4">
      <c r="A11" s="4" t="s">
        <v>560</v>
      </c>
      <c r="B11" s="5" t="n">
        <v>131</v>
      </c>
      <c r="C11" s="5" t="n">
        <v>370</v>
      </c>
      <c r="D11" s="7" t="n">
        <v>238</v>
      </c>
    </row>
    <row r="12" spans="1:4">
      <c r="A12" s="4" t="s">
        <v>561</v>
      </c>
    </row>
    <row r="13" spans="1:4">
      <c r="A13" s="3" t="s">
        <v>552</v>
      </c>
    </row>
    <row r="14" spans="1:4">
      <c r="A14" s="4" t="s">
        <v>562</v>
      </c>
      <c r="B14" s="7" t="n">
        <v>9614</v>
      </c>
      <c r="C14" s="7" t="n">
        <v>8181</v>
      </c>
      <c r="D14" s="5" t="n">
        <v>6560</v>
      </c>
    </row>
    <row r="15" spans="1:4">
      <c r="A15" s="4" t="s">
        <v>563</v>
      </c>
      <c r="B15" s="5" t="n">
        <v>1389694</v>
      </c>
      <c r="C15" s="5" t="n">
        <v>1401764</v>
      </c>
    </row>
    <row r="16" spans="1:4">
      <c r="A16" s="4" t="s">
        <v>564</v>
      </c>
    </row>
    <row r="17" spans="1:4">
      <c r="A17" s="3" t="s">
        <v>552</v>
      </c>
    </row>
    <row r="18" spans="1:4">
      <c r="A18" s="4" t="s">
        <v>565</v>
      </c>
      <c r="B18" s="5" t="n">
        <v>2</v>
      </c>
    </row>
    <row r="19" spans="1:4">
      <c r="A19" s="4" t="s">
        <v>566</v>
      </c>
      <c r="B19" s="4" t="s">
        <v>567</v>
      </c>
    </row>
    <row r="20" spans="1:4">
      <c r="A20" s="4" t="s">
        <v>568</v>
      </c>
      <c r="B20" s="4" t="s">
        <v>534</v>
      </c>
    </row>
    <row r="21" spans="1:4">
      <c r="A21" s="4" t="s">
        <v>554</v>
      </c>
      <c r="B21" s="7" t="n">
        <v>4214</v>
      </c>
      <c r="C21" s="7" t="n">
        <v>4737</v>
      </c>
    </row>
    <row r="22" spans="1:4">
      <c r="A22" s="4" t="s">
        <v>351</v>
      </c>
      <c r="B22" s="4" t="s">
        <v>569</v>
      </c>
      <c r="C22" s="4" t="s">
        <v>570</v>
      </c>
    </row>
    <row r="23" spans="1:4">
      <c r="A23" s="4" t="s">
        <v>571</v>
      </c>
      <c r="B23" s="7" t="n">
        <v>112</v>
      </c>
      <c r="C23" s="7" t="n">
        <v>131</v>
      </c>
      <c r="D23" s="7" t="n">
        <v>230</v>
      </c>
    </row>
    <row r="24" spans="1:4">
      <c r="A24" s="4" t="s">
        <v>555</v>
      </c>
      <c r="B24" s="5" t="n">
        <v>635</v>
      </c>
    </row>
    <row r="25" spans="1:4">
      <c r="A25" s="4" t="s">
        <v>556</v>
      </c>
      <c r="B25" s="5" t="n">
        <v>625</v>
      </c>
    </row>
    <row r="26" spans="1:4">
      <c r="A26" s="4" t="s">
        <v>557</v>
      </c>
      <c r="B26" s="5" t="n">
        <v>625</v>
      </c>
    </row>
    <row r="27" spans="1:4">
      <c r="A27" s="4" t="s">
        <v>558</v>
      </c>
      <c r="B27" s="5" t="n">
        <v>625</v>
      </c>
    </row>
    <row r="28" spans="1:4">
      <c r="A28" s="4" t="s">
        <v>559</v>
      </c>
      <c r="B28" s="7" t="n">
        <v>6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9"/>
  </cols>
  <sheetData>
    <row r="1" spans="1:2">
      <c r="A1" s="1" t="s">
        <v>572</v>
      </c>
      <c r="B1" s="2" t="s">
        <v>1</v>
      </c>
    </row>
    <row r="2" spans="1:2">
      <c r="B2" s="2" t="s">
        <v>573</v>
      </c>
    </row>
    <row r="3" spans="1:2">
      <c r="A3" s="3" t="s">
        <v>574</v>
      </c>
    </row>
    <row r="4" spans="1:2">
      <c r="A4" s="4" t="s">
        <v>575</v>
      </c>
      <c r="B4" s="5" t="n">
        <v>16</v>
      </c>
    </row>
    <row r="5" spans="1:2">
      <c r="A5" s="4" t="s">
        <v>576</v>
      </c>
    </row>
    <row r="6" spans="1:2">
      <c r="A6" s="3" t="s">
        <v>574</v>
      </c>
    </row>
    <row r="7" spans="1:2">
      <c r="A7" s="4" t="s">
        <v>577</v>
      </c>
      <c r="B7" s="7" t="n">
        <v>9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26"/>
    <col customWidth="1" max="3" min="3" width="21"/>
  </cols>
  <sheetData>
    <row r="1" spans="1:3">
      <c r="A1" s="1" t="s">
        <v>578</v>
      </c>
      <c r="B1" s="2" t="s">
        <v>1</v>
      </c>
    </row>
    <row r="2" spans="1:3">
      <c r="B2" s="2" t="s">
        <v>579</v>
      </c>
      <c r="C2" s="2" t="s">
        <v>261</v>
      </c>
    </row>
    <row r="3" spans="1:3">
      <c r="A3" s="3" t="s">
        <v>181</v>
      </c>
    </row>
    <row r="4" spans="1:3">
      <c r="A4" s="4" t="s">
        <v>580</v>
      </c>
      <c r="B4" s="7" t="n">
        <v>260</v>
      </c>
      <c r="C4" s="7" t="n">
        <v>283</v>
      </c>
    </row>
    <row r="5" spans="1:3">
      <c r="A5" s="4" t="s">
        <v>581</v>
      </c>
      <c r="B5" s="5" t="n">
        <v>1000</v>
      </c>
    </row>
    <row r="6" spans="1:3">
      <c r="A6" s="4" t="s">
        <v>582</v>
      </c>
      <c r="B6" s="5" t="n">
        <v>21118</v>
      </c>
      <c r="C6" s="5" t="n">
        <v>21126</v>
      </c>
    </row>
    <row r="7" spans="1:3">
      <c r="A7" s="4" t="s">
        <v>583</v>
      </c>
      <c r="B7" s="7" t="n">
        <v>224</v>
      </c>
    </row>
    <row r="8" spans="1:3">
      <c r="A8" s="4" t="s">
        <v>584</v>
      </c>
      <c r="B8" s="5" t="n">
        <v>1</v>
      </c>
    </row>
    <row r="9" spans="1:3">
      <c r="A9" s="4" t="s">
        <v>271</v>
      </c>
      <c r="B9" s="7" t="n">
        <v>39777</v>
      </c>
      <c r="C9" s="7" t="n">
        <v>379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357</v>
      </c>
      <c r="J1" s="2" t="s">
        <v>1</v>
      </c>
    </row>
    <row r="2" spans="1:12">
      <c r="B2" s="2" t="s">
        <v>2</v>
      </c>
      <c r="C2" s="2" t="s">
        <v>450</v>
      </c>
      <c r="D2" s="2" t="s">
        <v>4</v>
      </c>
      <c r="E2" s="2" t="s">
        <v>451</v>
      </c>
      <c r="F2" s="2" t="s">
        <v>30</v>
      </c>
      <c r="G2" s="2" t="s">
        <v>452</v>
      </c>
      <c r="H2" s="2" t="s">
        <v>453</v>
      </c>
      <c r="I2" s="2" t="s">
        <v>454</v>
      </c>
      <c r="J2" s="2" t="s">
        <v>2</v>
      </c>
      <c r="K2" s="2" t="s">
        <v>30</v>
      </c>
      <c r="L2" s="2" t="s">
        <v>79</v>
      </c>
    </row>
    <row r="3" spans="1:12">
      <c r="A3" s="3" t="s">
        <v>80</v>
      </c>
    </row>
    <row r="4" spans="1:12">
      <c r="A4" s="4" t="s">
        <v>80</v>
      </c>
      <c r="B4" s="7" t="n">
        <v>2089037</v>
      </c>
      <c r="C4" s="7" t="n">
        <v>2054603</v>
      </c>
      <c r="D4" s="7" t="n">
        <v>2153745</v>
      </c>
      <c r="E4" s="7" t="n">
        <v>2093739</v>
      </c>
      <c r="F4" s="7" t="n">
        <v>1846460</v>
      </c>
      <c r="G4" s="7" t="n">
        <v>1769993</v>
      </c>
      <c r="H4" s="7" t="n">
        <v>1920055</v>
      </c>
      <c r="I4" s="7" t="n">
        <v>1970079</v>
      </c>
      <c r="J4" s="7" t="n">
        <v>8391124</v>
      </c>
      <c r="K4" s="7" t="n">
        <v>7506587</v>
      </c>
      <c r="L4" s="7" t="n">
        <v>7122086</v>
      </c>
    </row>
    <row r="5" spans="1:12">
      <c r="A5" s="3" t="s">
        <v>586</v>
      </c>
    </row>
    <row r="6" spans="1:12">
      <c r="A6" s="4" t="s">
        <v>586</v>
      </c>
      <c r="B6" s="5" t="n">
        <v>405115</v>
      </c>
      <c r="C6" s="5" t="n">
        <v>419924</v>
      </c>
      <c r="D6" s="5" t="n">
        <v>467657</v>
      </c>
      <c r="E6" s="5" t="n">
        <v>476697</v>
      </c>
      <c r="F6" s="5" t="n">
        <v>398219</v>
      </c>
      <c r="G6" s="5" t="n">
        <v>389629</v>
      </c>
      <c r="H6" s="5" t="n">
        <v>443518</v>
      </c>
      <c r="I6" s="5" t="n">
        <v>449795</v>
      </c>
      <c r="J6" s="5" t="n">
        <v>1769393</v>
      </c>
      <c r="K6" s="5" t="n">
        <v>1681161</v>
      </c>
    </row>
    <row r="7" spans="1:12">
      <c r="A7" s="4" t="s">
        <v>86</v>
      </c>
      <c r="B7" s="7" t="n">
        <v>19262</v>
      </c>
      <c r="C7" s="7" t="n">
        <v>192965</v>
      </c>
      <c r="D7" s="7" t="n">
        <v>48918</v>
      </c>
      <c r="E7" s="7" t="n">
        <v>56758</v>
      </c>
      <c r="F7" s="7" t="n">
        <v>30078</v>
      </c>
      <c r="G7" s="7" t="n">
        <v>22835</v>
      </c>
      <c r="H7" s="7" t="n">
        <v>57180</v>
      </c>
      <c r="I7" s="7" t="n">
        <v>67392</v>
      </c>
      <c r="J7" s="7" t="n">
        <v>317903</v>
      </c>
      <c r="K7" s="7" t="n">
        <v>177485</v>
      </c>
      <c r="L7" s="7" t="n">
        <v>225982</v>
      </c>
    </row>
    <row r="8" spans="1:12">
      <c r="A8" s="3" t="s">
        <v>87</v>
      </c>
    </row>
    <row r="9" spans="1:12">
      <c r="A9" s="4" t="s">
        <v>88</v>
      </c>
      <c r="B9" s="8" t="n">
        <v>0.52</v>
      </c>
      <c r="C9" s="8" t="n">
        <v>5.13</v>
      </c>
      <c r="D9" s="8" t="n">
        <v>1.29</v>
      </c>
      <c r="E9" s="8" t="n">
        <v>1.48</v>
      </c>
      <c r="F9" s="8" t="n">
        <v>0.77</v>
      </c>
      <c r="G9" s="8" t="n">
        <v>0.58</v>
      </c>
      <c r="H9" s="8" t="n">
        <v>1.46</v>
      </c>
      <c r="I9" s="8" t="n">
        <v>1.72</v>
      </c>
      <c r="J9" s="8" t="n">
        <v>8.41</v>
      </c>
      <c r="K9" s="8" t="n">
        <v>4.54</v>
      </c>
      <c r="L9" s="8" t="n">
        <v>5.79</v>
      </c>
    </row>
    <row r="10" spans="1:12">
      <c r="A10" s="4" t="s">
        <v>89</v>
      </c>
      <c r="B10" s="8" t="n">
        <v>0.51</v>
      </c>
      <c r="C10" s="8" t="n">
        <v>5.08</v>
      </c>
      <c r="D10" s="8" t="n">
        <v>1.28</v>
      </c>
      <c r="E10" s="8" t="n">
        <v>1.46</v>
      </c>
      <c r="F10" s="8" t="n">
        <v>0.76</v>
      </c>
      <c r="G10" s="8" t="n">
        <v>0.58</v>
      </c>
      <c r="H10" s="8" t="n">
        <v>1.44</v>
      </c>
      <c r="I10" s="8" t="n">
        <v>1.7</v>
      </c>
      <c r="J10" s="8" t="n">
        <v>8.34</v>
      </c>
      <c r="K10" s="8" t="n">
        <v>4.48</v>
      </c>
      <c r="L10" s="8" t="n">
        <v>5.73</v>
      </c>
    </row>
    <row r="11" spans="1:12">
      <c r="A11" s="4" t="s">
        <v>276</v>
      </c>
    </row>
    <row r="12" spans="1:12">
      <c r="A12" s="3" t="s">
        <v>80</v>
      </c>
    </row>
    <row r="13" spans="1:12">
      <c r="A13" s="4" t="s">
        <v>80</v>
      </c>
      <c r="B13" s="7" t="n">
        <v>1321417</v>
      </c>
      <c r="C13" s="7" t="n">
        <v>1297340</v>
      </c>
      <c r="D13" s="7" t="n">
        <v>1306246</v>
      </c>
      <c r="E13" s="7" t="n">
        <v>1220985</v>
      </c>
      <c r="F13" s="7" t="n">
        <v>1099743</v>
      </c>
      <c r="G13" s="7" t="n">
        <v>1053990</v>
      </c>
      <c r="H13" s="7" t="n">
        <v>1113351</v>
      </c>
      <c r="I13" s="7" t="n">
        <v>1147044</v>
      </c>
      <c r="J13" s="7" t="n">
        <v>5145988</v>
      </c>
      <c r="K13" s="7" t="n">
        <v>4414128</v>
      </c>
    </row>
    <row r="14" spans="1:12">
      <c r="A14" s="3" t="s">
        <v>586</v>
      </c>
    </row>
    <row r="15" spans="1:12">
      <c r="A15" s="4" t="s">
        <v>586</v>
      </c>
      <c r="B15" s="5" t="n">
        <v>86640</v>
      </c>
      <c r="C15" s="5" t="n">
        <v>100272</v>
      </c>
      <c r="D15" s="5" t="n">
        <v>110686</v>
      </c>
      <c r="E15" s="5" t="n">
        <v>109212</v>
      </c>
      <c r="F15" s="5" t="n">
        <v>85592</v>
      </c>
      <c r="G15" s="5" t="n">
        <v>89265</v>
      </c>
      <c r="H15" s="5" t="n">
        <v>99060</v>
      </c>
      <c r="I15" s="5" t="n">
        <v>104429</v>
      </c>
      <c r="J15" s="5" t="n">
        <v>406811</v>
      </c>
      <c r="K15" s="5" t="n">
        <v>378347</v>
      </c>
    </row>
    <row r="16" spans="1:12">
      <c r="A16" s="4" t="s">
        <v>587</v>
      </c>
    </row>
    <row r="17" spans="1:12">
      <c r="A17" s="3" t="s">
        <v>80</v>
      </c>
    </row>
    <row r="18" spans="1:12">
      <c r="A18" s="4" t="s">
        <v>80</v>
      </c>
      <c r="B18" s="5" t="n">
        <v>511834</v>
      </c>
      <c r="C18" s="5" t="n">
        <v>502750</v>
      </c>
      <c r="D18" s="5" t="n">
        <v>572151</v>
      </c>
      <c r="E18" s="5" t="n">
        <v>597413</v>
      </c>
      <c r="F18" s="5" t="n">
        <v>500068</v>
      </c>
      <c r="G18" s="5" t="n">
        <v>476309</v>
      </c>
      <c r="H18" s="5" t="n">
        <v>544799</v>
      </c>
      <c r="I18" s="5" t="n">
        <v>566174</v>
      </c>
      <c r="J18" s="5" t="n">
        <v>2184147</v>
      </c>
      <c r="K18" s="5" t="n">
        <v>2087349</v>
      </c>
    </row>
    <row r="19" spans="1:12">
      <c r="A19" s="3" t="s">
        <v>586</v>
      </c>
    </row>
    <row r="20" spans="1:12">
      <c r="A20" s="4" t="s">
        <v>586</v>
      </c>
      <c r="B20" s="5" t="n">
        <v>159929</v>
      </c>
      <c r="C20" s="5" t="n">
        <v>160150</v>
      </c>
      <c r="D20" s="5" t="n">
        <v>183133</v>
      </c>
      <c r="E20" s="5" t="n">
        <v>190364</v>
      </c>
      <c r="F20" s="5" t="n">
        <v>155374</v>
      </c>
      <c r="G20" s="5" t="n">
        <v>148099</v>
      </c>
      <c r="H20" s="5" t="n">
        <v>174590</v>
      </c>
      <c r="I20" s="5" t="n">
        <v>179127</v>
      </c>
      <c r="J20" s="5" t="n">
        <v>693576</v>
      </c>
      <c r="K20" s="5" t="n">
        <v>657190</v>
      </c>
    </row>
    <row r="21" spans="1:12">
      <c r="A21" s="4" t="s">
        <v>588</v>
      </c>
    </row>
    <row r="22" spans="1:12">
      <c r="A22" s="3" t="s">
        <v>80</v>
      </c>
    </row>
    <row r="23" spans="1:12">
      <c r="A23" s="4" t="s">
        <v>80</v>
      </c>
      <c r="B23" s="5" t="n">
        <v>241163</v>
      </c>
      <c r="C23" s="5" t="n">
        <v>240618</v>
      </c>
      <c r="D23" s="5" t="n">
        <v>261998</v>
      </c>
      <c r="E23" s="5" t="n">
        <v>261840</v>
      </c>
      <c r="F23" s="5" t="n">
        <v>233150</v>
      </c>
      <c r="G23" s="5" t="n">
        <v>228278</v>
      </c>
      <c r="H23" s="5" t="n">
        <v>248345</v>
      </c>
      <c r="I23" s="5" t="n">
        <v>243655</v>
      </c>
      <c r="J23" s="5" t="n">
        <v>1005621</v>
      </c>
      <c r="K23" s="5" t="n">
        <v>953430</v>
      </c>
    </row>
    <row r="24" spans="1:12">
      <c r="A24" s="3" t="s">
        <v>586</v>
      </c>
    </row>
    <row r="25" spans="1:12">
      <c r="A25" s="4" t="s">
        <v>586</v>
      </c>
      <c r="B25" s="5" t="n">
        <v>143949</v>
      </c>
      <c r="C25" s="5" t="n">
        <v>145632</v>
      </c>
      <c r="D25" s="5" t="n">
        <v>160510</v>
      </c>
      <c r="E25" s="5" t="n">
        <v>163645</v>
      </c>
      <c r="F25" s="5" t="n">
        <v>143774</v>
      </c>
      <c r="G25" s="5" t="n">
        <v>140869</v>
      </c>
      <c r="H25" s="5" t="n">
        <v>156329</v>
      </c>
      <c r="I25" s="5" t="n">
        <v>153052</v>
      </c>
      <c r="J25" s="5" t="n">
        <v>613736</v>
      </c>
      <c r="K25" s="5" t="n">
        <v>594024</v>
      </c>
    </row>
    <row r="26" spans="1:12">
      <c r="A26" s="4" t="s">
        <v>57</v>
      </c>
    </row>
    <row r="27" spans="1:12">
      <c r="A27" s="3" t="s">
        <v>80</v>
      </c>
    </row>
    <row r="28" spans="1:12">
      <c r="A28" s="4" t="s">
        <v>80</v>
      </c>
      <c r="B28" s="5" t="n">
        <v>14623</v>
      </c>
      <c r="C28" s="5" t="n">
        <v>13895</v>
      </c>
      <c r="D28" s="5" t="n">
        <v>13350</v>
      </c>
      <c r="E28" s="5" t="n">
        <v>13501</v>
      </c>
      <c r="F28" s="5" t="n">
        <v>13499</v>
      </c>
      <c r="G28" s="5" t="n">
        <v>11416</v>
      </c>
      <c r="H28" s="5" t="n">
        <v>13560</v>
      </c>
      <c r="I28" s="5" t="n">
        <v>13206</v>
      </c>
      <c r="J28" s="5" t="n">
        <v>55368</v>
      </c>
      <c r="K28" s="5" t="n">
        <v>51680</v>
      </c>
    </row>
    <row r="29" spans="1:12">
      <c r="A29" s="3" t="s">
        <v>586</v>
      </c>
    </row>
    <row r="30" spans="1:12">
      <c r="A30" s="4" t="s">
        <v>586</v>
      </c>
      <c r="B30" s="7" t="n">
        <v>14597</v>
      </c>
      <c r="C30" s="7" t="n">
        <v>13870</v>
      </c>
      <c r="D30" s="7" t="n">
        <v>13328</v>
      </c>
      <c r="E30" s="7" t="n">
        <v>13476</v>
      </c>
      <c r="F30" s="7" t="n">
        <v>13479</v>
      </c>
      <c r="G30" s="7" t="n">
        <v>11396</v>
      </c>
      <c r="H30" s="7" t="n">
        <v>13539</v>
      </c>
      <c r="I30" s="7" t="n">
        <v>13187</v>
      </c>
      <c r="J30" s="7" t="n">
        <v>55270</v>
      </c>
      <c r="K30" s="7" t="n">
        <v>516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v>
      </c>
      <c r="B1" s="2" t="s">
        <v>1</v>
      </c>
    </row>
    <row r="2" spans="1:4">
      <c r="B2" s="2" t="s">
        <v>2</v>
      </c>
      <c r="C2" s="2" t="s">
        <v>30</v>
      </c>
      <c r="D2" s="2" t="s">
        <v>79</v>
      </c>
    </row>
    <row r="3" spans="1:4">
      <c r="A3" s="4" t="s">
        <v>99</v>
      </c>
    </row>
    <row r="4" spans="1:4">
      <c r="A4" s="4" t="s">
        <v>120</v>
      </c>
      <c r="B4" s="8" t="n">
        <v>1.04</v>
      </c>
      <c r="C4" s="8" t="n">
        <v>0.96</v>
      </c>
      <c r="D4" s="8" t="n">
        <v>0.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79</v>
      </c>
    </row>
    <row r="3" spans="1:4">
      <c r="A3" s="3" t="s">
        <v>122</v>
      </c>
    </row>
    <row r="4" spans="1:4">
      <c r="A4" s="4" t="s">
        <v>86</v>
      </c>
      <c r="B4" s="7" t="n">
        <v>317903</v>
      </c>
      <c r="C4" s="7" t="n">
        <v>177485</v>
      </c>
      <c r="D4" s="7" t="n">
        <v>225982</v>
      </c>
    </row>
    <row r="5" spans="1:4">
      <c r="A5" s="3" t="s">
        <v>123</v>
      </c>
    </row>
    <row r="6" spans="1:4">
      <c r="A6" s="4" t="s">
        <v>82</v>
      </c>
      <c r="B6" s="5" t="n">
        <v>220970</v>
      </c>
      <c r="C6" s="5" t="n">
        <v>197629</v>
      </c>
      <c r="D6" s="5" t="n">
        <v>170937</v>
      </c>
    </row>
    <row r="7" spans="1:4">
      <c r="A7" s="4" t="s">
        <v>110</v>
      </c>
      <c r="B7" s="5" t="n">
        <v>18800</v>
      </c>
      <c r="C7" s="5" t="n">
        <v>10697</v>
      </c>
      <c r="D7" s="5" t="n">
        <v>7413</v>
      </c>
    </row>
    <row r="8" spans="1:4">
      <c r="A8" s="4" t="s">
        <v>124</v>
      </c>
      <c r="B8" s="5" t="n">
        <v>2281</v>
      </c>
      <c r="C8" s="5" t="n">
        <v>2298</v>
      </c>
      <c r="D8" s="5" t="n">
        <v>837</v>
      </c>
    </row>
    <row r="9" spans="1:4">
      <c r="A9" s="4" t="s">
        <v>60</v>
      </c>
      <c r="B9" s="5" t="n">
        <v>-98178</v>
      </c>
      <c r="C9" s="5" t="n">
        <v>45190</v>
      </c>
      <c r="D9" s="5" t="n">
        <v>55492</v>
      </c>
    </row>
    <row r="10" spans="1:4">
      <c r="A10" s="3" t="s">
        <v>125</v>
      </c>
    </row>
    <row r="11" spans="1:4">
      <c r="A11" s="4" t="s">
        <v>33</v>
      </c>
      <c r="B11" s="5" t="n">
        <v>-1801</v>
      </c>
      <c r="C11" s="5" t="n">
        <v>-15543</v>
      </c>
      <c r="D11" s="5" t="n">
        <v>-5092</v>
      </c>
    </row>
    <row r="12" spans="1:4">
      <c r="A12" s="4" t="s">
        <v>34</v>
      </c>
      <c r="B12" s="5" t="n">
        <v>-38406</v>
      </c>
      <c r="C12" s="5" t="n">
        <v>4400</v>
      </c>
      <c r="D12" s="5" t="n">
        <v>-7390</v>
      </c>
    </row>
    <row r="13" spans="1:4">
      <c r="A13" s="4" t="s">
        <v>35</v>
      </c>
      <c r="B13" s="5" t="n">
        <v>3413</v>
      </c>
      <c r="C13" s="5" t="n">
        <v>-6171</v>
      </c>
      <c r="D13" s="5" t="n">
        <v>-983</v>
      </c>
    </row>
    <row r="14" spans="1:4">
      <c r="A14" s="4" t="s">
        <v>52</v>
      </c>
      <c r="B14" s="5" t="n">
        <v>14751</v>
      </c>
      <c r="C14" s="5" t="n">
        <v>40332</v>
      </c>
      <c r="D14" s="5" t="n">
        <v>3011</v>
      </c>
    </row>
    <row r="15" spans="1:4">
      <c r="A15" s="4" t="s">
        <v>53</v>
      </c>
      <c r="B15" s="5" t="n">
        <v>15967</v>
      </c>
      <c r="C15" s="5" t="n">
        <v>14780</v>
      </c>
      <c r="D15" s="5" t="n">
        <v>14983</v>
      </c>
    </row>
    <row r="16" spans="1:4">
      <c r="A16" s="4" t="s">
        <v>126</v>
      </c>
      <c r="B16" s="5" t="n">
        <v>-30053</v>
      </c>
      <c r="C16" s="5" t="n">
        <v>-6226</v>
      </c>
      <c r="D16" s="5" t="n">
        <v>7064</v>
      </c>
    </row>
    <row r="17" spans="1:4">
      <c r="A17" s="4" t="s">
        <v>127</v>
      </c>
      <c r="B17" s="5" t="n">
        <v>-5850</v>
      </c>
      <c r="C17" s="5" t="n">
        <v>-5598</v>
      </c>
      <c r="D17" s="5" t="n">
        <v>132</v>
      </c>
    </row>
    <row r="18" spans="1:4">
      <c r="A18" s="4" t="s">
        <v>128</v>
      </c>
      <c r="B18" s="5" t="n">
        <v>419797</v>
      </c>
      <c r="C18" s="5" t="n">
        <v>459273</v>
      </c>
      <c r="D18" s="5" t="n">
        <v>472386</v>
      </c>
    </row>
    <row r="19" spans="1:4">
      <c r="A19" s="3" t="s">
        <v>129</v>
      </c>
    </row>
    <row r="20" spans="1:4">
      <c r="A20" s="4" t="s">
        <v>130</v>
      </c>
      <c r="B20" s="5" t="n">
        <v>-577421</v>
      </c>
      <c r="C20" s="5" t="n">
        <v>-433392</v>
      </c>
      <c r="D20" s="5" t="n">
        <v>-392839</v>
      </c>
    </row>
    <row r="21" spans="1:4">
      <c r="A21" s="4" t="s">
        <v>131</v>
      </c>
      <c r="B21" s="5" t="n">
        <v>-37160</v>
      </c>
      <c r="C21" s="5" t="n">
        <v>-25473</v>
      </c>
      <c r="D21" s="5" t="n">
        <v>-7263</v>
      </c>
    </row>
    <row r="22" spans="1:4">
      <c r="A22" s="4" t="s">
        <v>132</v>
      </c>
      <c r="B22" s="5" t="n">
        <v>5246</v>
      </c>
      <c r="C22" s="5" t="n">
        <v>4140</v>
      </c>
      <c r="D22" s="5" t="n">
        <v>5134</v>
      </c>
    </row>
    <row r="23" spans="1:4">
      <c r="A23" s="4" t="s">
        <v>133</v>
      </c>
      <c r="B23" s="5" t="n">
        <v>-609335</v>
      </c>
      <c r="C23" s="5" t="n">
        <v>-454725</v>
      </c>
      <c r="D23" s="5" t="n">
        <v>-394968</v>
      </c>
    </row>
    <row r="24" spans="1:4">
      <c r="A24" s="3" t="s">
        <v>134</v>
      </c>
    </row>
    <row r="25" spans="1:4">
      <c r="A25" s="4" t="s">
        <v>135</v>
      </c>
      <c r="B25" s="5" t="n">
        <v>400000</v>
      </c>
      <c r="C25" s="5" t="n">
        <v>100000</v>
      </c>
      <c r="D25" s="5" t="n">
        <v>0</v>
      </c>
    </row>
    <row r="26" spans="1:4">
      <c r="A26" s="4" t="s">
        <v>136</v>
      </c>
      <c r="B26" s="5" t="n">
        <v>-15688</v>
      </c>
      <c r="C26" s="5" t="n">
        <v>-15399</v>
      </c>
      <c r="D26" s="5" t="n">
        <v>-15399</v>
      </c>
    </row>
    <row r="27" spans="1:4">
      <c r="A27" s="4" t="s">
        <v>137</v>
      </c>
      <c r="B27" s="5" t="n">
        <v>38700</v>
      </c>
      <c r="C27" s="5" t="n">
        <v>900</v>
      </c>
      <c r="D27" s="5" t="n">
        <v>0</v>
      </c>
    </row>
    <row r="28" spans="1:4">
      <c r="A28" s="4" t="s">
        <v>138</v>
      </c>
      <c r="B28" s="5" t="n">
        <v>1377</v>
      </c>
      <c r="C28" s="5" t="n">
        <v>2357</v>
      </c>
      <c r="D28" s="5" t="n">
        <v>3717</v>
      </c>
    </row>
    <row r="29" spans="1:4">
      <c r="A29" s="4" t="s">
        <v>139</v>
      </c>
      <c r="B29" s="5" t="n">
        <v>-38780</v>
      </c>
      <c r="C29" s="5" t="n">
        <v>-36758</v>
      </c>
      <c r="D29" s="5" t="n">
        <v>-33527</v>
      </c>
    </row>
    <row r="30" spans="1:4">
      <c r="A30" s="4" t="s">
        <v>114</v>
      </c>
      <c r="B30" s="5" t="n">
        <v>-214683</v>
      </c>
      <c r="C30" s="5" t="n">
        <v>-47893</v>
      </c>
      <c r="D30" s="5" t="n">
        <v>0</v>
      </c>
    </row>
    <row r="31" spans="1:4">
      <c r="A31" s="4" t="s">
        <v>140</v>
      </c>
      <c r="B31" s="5" t="n">
        <v>-4426</v>
      </c>
      <c r="C31" s="5" t="n">
        <v>-6813</v>
      </c>
      <c r="D31" s="5" t="n">
        <v>-4975</v>
      </c>
    </row>
    <row r="32" spans="1:4">
      <c r="A32" s="4" t="s">
        <v>141</v>
      </c>
      <c r="B32" s="5" t="n">
        <v>166500</v>
      </c>
      <c r="C32" s="5" t="n">
        <v>-3606</v>
      </c>
      <c r="D32" s="5" t="n">
        <v>-50184</v>
      </c>
    </row>
    <row r="33" spans="1:4">
      <c r="A33" s="4" t="s">
        <v>142</v>
      </c>
      <c r="B33" s="5" t="n">
        <v>-23038</v>
      </c>
      <c r="C33" s="5" t="n">
        <v>942</v>
      </c>
      <c r="D33" s="5" t="n">
        <v>27234</v>
      </c>
    </row>
    <row r="34" spans="1:4">
      <c r="A34" s="4" t="s">
        <v>143</v>
      </c>
      <c r="B34" s="5" t="n">
        <v>76717</v>
      </c>
      <c r="C34" s="5" t="n">
        <v>75775</v>
      </c>
      <c r="D34" s="5" t="n">
        <v>48541</v>
      </c>
    </row>
    <row r="35" spans="1:4">
      <c r="A35" s="4" t="s">
        <v>144</v>
      </c>
      <c r="B35" s="5" t="n">
        <v>53679</v>
      </c>
      <c r="C35" s="5" t="n">
        <v>76717</v>
      </c>
      <c r="D35" s="5" t="n">
        <v>75775</v>
      </c>
    </row>
    <row r="36" spans="1:4">
      <c r="A36" s="3" t="s">
        <v>145</v>
      </c>
    </row>
    <row r="37" spans="1:4">
      <c r="A37" s="4" t="s">
        <v>146</v>
      </c>
      <c r="B37" s="5" t="n">
        <v>48757</v>
      </c>
      <c r="C37" s="5" t="n">
        <v>41268</v>
      </c>
      <c r="D37" s="5" t="n">
        <v>40401</v>
      </c>
    </row>
    <row r="38" spans="1:4">
      <c r="A38" s="4" t="s">
        <v>147</v>
      </c>
      <c r="B38" s="5" t="n">
        <v>24274</v>
      </c>
      <c r="C38" s="5" t="n">
        <v>52961</v>
      </c>
      <c r="D38" s="5" t="n">
        <v>60049</v>
      </c>
    </row>
    <row r="39" spans="1:4">
      <c r="A39" s="3" t="s">
        <v>148</v>
      </c>
    </row>
    <row r="40" spans="1:4">
      <c r="A40" s="4" t="s">
        <v>149</v>
      </c>
      <c r="B40" s="5" t="n">
        <v>12014</v>
      </c>
      <c r="C40" s="5" t="n">
        <v>10883</v>
      </c>
      <c r="D40" s="5" t="n">
        <v>11619</v>
      </c>
    </row>
    <row r="41" spans="1:4">
      <c r="A41" s="4" t="s">
        <v>150</v>
      </c>
      <c r="B41" s="7" t="n">
        <v>2232</v>
      </c>
      <c r="C41" s="7" t="n">
        <v>1481</v>
      </c>
      <c r="D41"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07:55:33Z</dcterms:created>
  <dcterms:modified xmlns:dcterms="http://purl.org/dc/terms/" xmlns:xsi="http://www.w3.org/2001/XMLSchema-instance" xsi:type="dcterms:W3CDTF">2018-06-29T07:55:33Z</dcterms:modified>
</cp:coreProperties>
</file>